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redit Facilities" sheetId="15" state="visible" r:id="rId15"/>
    <sheet xmlns:r="http://schemas.openxmlformats.org/officeDocument/2006/relationships" name="Interest Income and Other (Exp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egment Information" sheetId="20" state="visible" r:id="rId20"/>
    <sheet xmlns:r="http://schemas.openxmlformats.org/officeDocument/2006/relationships" name="Stock Repurchase Program" sheetId="21" state="visible" r:id="rId21"/>
    <sheet xmlns:r="http://schemas.openxmlformats.org/officeDocument/2006/relationships" name="Restructuring" sheetId="22" state="visible" r:id="rId22"/>
    <sheet xmlns:r="http://schemas.openxmlformats.org/officeDocument/2006/relationships" name="Derivatives and Hedging Activit" sheetId="23" state="visible" r:id="rId23"/>
    <sheet xmlns:r="http://schemas.openxmlformats.org/officeDocument/2006/relationships" name="Organization and Basis of Pre24"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Credit Facilities (Tables)" sheetId="32" state="visible" r:id="rId32"/>
    <sheet xmlns:r="http://schemas.openxmlformats.org/officeDocument/2006/relationships" name="Interest Income and Other (Ex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Concentration of Risk (Tables)" sheetId="36" state="visible" r:id="rId36"/>
    <sheet xmlns:r="http://schemas.openxmlformats.org/officeDocument/2006/relationships" name="Segment Information (Tables)" sheetId="37" state="visible" r:id="rId37"/>
    <sheet xmlns:r="http://schemas.openxmlformats.org/officeDocument/2006/relationships" name="Stock Repurchase Program (Table" sheetId="38" state="visible" r:id="rId38"/>
    <sheet xmlns:r="http://schemas.openxmlformats.org/officeDocument/2006/relationships" name="Restructuring (Tables)" sheetId="39" state="visible" r:id="rId39"/>
    <sheet xmlns:r="http://schemas.openxmlformats.org/officeDocument/2006/relationships" name="Derivatives and Hedging Activ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Acquisitions (Details)" sheetId="44" state="visible" r:id="rId44"/>
    <sheet xmlns:r="http://schemas.openxmlformats.org/officeDocument/2006/relationships" name="Acquisitions Preliminary Purcha" sheetId="45" state="visible" r:id="rId45"/>
    <sheet xmlns:r="http://schemas.openxmlformats.org/officeDocument/2006/relationships" name="Earnings Per Share - Computatio" sheetId="46" state="visible" r:id="rId46"/>
    <sheet xmlns:r="http://schemas.openxmlformats.org/officeDocument/2006/relationships" name="Share-Based Compensation - Narr" sheetId="47" state="visible" r:id="rId47"/>
    <sheet xmlns:r="http://schemas.openxmlformats.org/officeDocument/2006/relationships" name="Share-Based Compensation - Allo" sheetId="48" state="visible" r:id="rId48"/>
    <sheet xmlns:r="http://schemas.openxmlformats.org/officeDocument/2006/relationships" name="Investments - Narrative (Detail" sheetId="49" state="visible" r:id="rId49"/>
    <sheet xmlns:r="http://schemas.openxmlformats.org/officeDocument/2006/relationships" name="Investments - Summary Of Invest" sheetId="50" state="visible" r:id="rId50"/>
    <sheet xmlns:r="http://schemas.openxmlformats.org/officeDocument/2006/relationships" name="Investments - Summary of Maturi" sheetId="51" state="visible" r:id="rId51"/>
    <sheet xmlns:r="http://schemas.openxmlformats.org/officeDocument/2006/relationships" name="Fair Value Measurements - Narra" sheetId="52" state="visible" r:id="rId52"/>
    <sheet xmlns:r="http://schemas.openxmlformats.org/officeDocument/2006/relationships" name="Fair Value Measurements - Finan" sheetId="53" state="visible" r:id="rId53"/>
    <sheet xmlns:r="http://schemas.openxmlformats.org/officeDocument/2006/relationships" name="Fair Value Measurements - Level" sheetId="54" state="visible" r:id="rId54"/>
    <sheet xmlns:r="http://schemas.openxmlformats.org/officeDocument/2006/relationships" name="Inventories - Summary of Invent"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Credit Facilities - Narrative (" sheetId="61" state="visible" r:id="rId61"/>
    <sheet xmlns:r="http://schemas.openxmlformats.org/officeDocument/2006/relationships" name="Credit Facilities - Scheduled M" sheetId="62" state="visible" r:id="rId62"/>
    <sheet xmlns:r="http://schemas.openxmlformats.org/officeDocument/2006/relationships" name="Interest Income and Other (Ex63" sheetId="63" state="visible" r:id="rId63"/>
    <sheet xmlns:r="http://schemas.openxmlformats.org/officeDocument/2006/relationships" name="Income Taxes - Narrative (Detai" sheetId="64" state="visible" r:id="rId64"/>
    <sheet xmlns:r="http://schemas.openxmlformats.org/officeDocument/2006/relationships" name="Income Taxes - Summary of Incom" sheetId="65" state="visible" r:id="rId65"/>
    <sheet xmlns:r="http://schemas.openxmlformats.org/officeDocument/2006/relationships" name="Income Taxes - Liability For Un" sheetId="66" state="visible" r:id="rId66"/>
    <sheet xmlns:r="http://schemas.openxmlformats.org/officeDocument/2006/relationships" name="Income Taxes - Regional Income "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ncentration of Risk - Narrati" sheetId="71" state="visible" r:id="rId71"/>
    <sheet xmlns:r="http://schemas.openxmlformats.org/officeDocument/2006/relationships" name="Concentration of Risk - Schedul" sheetId="72" state="visible" r:id="rId72"/>
    <sheet xmlns:r="http://schemas.openxmlformats.org/officeDocument/2006/relationships" name="Segment Information - Narrative" sheetId="73" state="visible" r:id="rId73"/>
    <sheet xmlns:r="http://schemas.openxmlformats.org/officeDocument/2006/relationships" name="Segment Information - Net Sales" sheetId="74" state="visible" r:id="rId74"/>
    <sheet xmlns:r="http://schemas.openxmlformats.org/officeDocument/2006/relationships" name="Segment Information - Income (L" sheetId="75" state="visible" r:id="rId75"/>
    <sheet xmlns:r="http://schemas.openxmlformats.org/officeDocument/2006/relationships" name="Segment Information - Revenue b" sheetId="76" state="visible" r:id="rId76"/>
    <sheet xmlns:r="http://schemas.openxmlformats.org/officeDocument/2006/relationships" name="Segment Information - Net Sal77" sheetId="77" state="visible" r:id="rId77"/>
    <sheet xmlns:r="http://schemas.openxmlformats.org/officeDocument/2006/relationships" name="Segment Information - Summary o" sheetId="78" state="visible" r:id="rId78"/>
    <sheet xmlns:r="http://schemas.openxmlformats.org/officeDocument/2006/relationships" name="Stock Repurchase Program - Narr" sheetId="79" state="visible" r:id="rId79"/>
    <sheet xmlns:r="http://schemas.openxmlformats.org/officeDocument/2006/relationships" name="Stock Repurchase Program - Summ" sheetId="80" state="visible" r:id="rId80"/>
    <sheet xmlns:r="http://schemas.openxmlformats.org/officeDocument/2006/relationships" name="Restructuring Activity (Details"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s>
  <definedNames/>
  <calcPr calcId="124519" fullCalcOnLoad="1"/>
</workbook>
</file>

<file path=xl/sharedStrings.xml><?xml version="1.0" encoding="utf-8"?>
<sst xmlns="http://schemas.openxmlformats.org/spreadsheetml/2006/main" uniqueCount="720">
  <si>
    <t>Document And Entity Information - shares</t>
  </si>
  <si>
    <t>6 Months Ended</t>
  </si>
  <si>
    <t>Jul. 30, 2017</t>
  </si>
  <si>
    <t>Aug. 25, 2017</t>
  </si>
  <si>
    <t>Entity Information [Line Items]</t>
  </si>
  <si>
    <t>Document Type</t>
  </si>
  <si>
    <t>10-Q</t>
  </si>
  <si>
    <t>Document Period End Date</t>
  </si>
  <si>
    <t>Jul. 30,
		2017</t>
  </si>
  <si>
    <t>Amendment Flag</t>
  </si>
  <si>
    <t>false</t>
  </si>
  <si>
    <t>Document Fiscal Year Focus</t>
  </si>
  <si>
    <t>Document Fiscal Period Focus</t>
  </si>
  <si>
    <t>Q2</t>
  </si>
  <si>
    <t>Entity Registrant Name</t>
  </si>
  <si>
    <t>SEMTECH CORP</t>
  </si>
  <si>
    <t>Entity Central Index Key</t>
  </si>
  <si>
    <t>Current Fiscal Year End Date</t>
  </si>
  <si>
    <t>--01-28</t>
  </si>
  <si>
    <t>Entity Filer Category</t>
  </si>
  <si>
    <t>Large Accelerated Filer</t>
  </si>
  <si>
    <t>Entity Common Stock, Shares Outstanding</t>
  </si>
  <si>
    <t>Condensed Consolidated Statements Of Income - USD ($) shares in Thousands, $ in Thousands</t>
  </si>
  <si>
    <t>3 Months Ended</t>
  </si>
  <si>
    <t>Jul. 31, 2016</t>
  </si>
  <si>
    <t>Net sales</t>
  </si>
  <si>
    <t>Cost of sales</t>
  </si>
  <si>
    <t>Gross profit</t>
  </si>
  <si>
    <t>Operating costs and expenses:</t>
  </si>
  <si>
    <t>Selling, general and administrative</t>
  </si>
  <si>
    <t>Product development and engineering</t>
  </si>
  <si>
    <t>Intangible amortization</t>
  </si>
  <si>
    <t>Loss on disposition of business operations</t>
  </si>
  <si>
    <t>Changes in the fair value of contingent earn-out obligations</t>
  </si>
  <si>
    <t>Restructuring charges</t>
  </si>
  <si>
    <t>Total operating costs and expenses</t>
  </si>
  <si>
    <t>Operating income</t>
  </si>
  <si>
    <t>Interest expense, net</t>
  </si>
  <si>
    <t>Non-operating expense, net</t>
  </si>
  <si>
    <t>Income before taxes</t>
  </si>
  <si>
    <t>Provision for taxe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income, net:</t>
  </si>
  <si>
    <t>Unrealized gain on convertible debt</t>
  </si>
  <si>
    <t>Release of realized gain on convertible debt</t>
  </si>
  <si>
    <t>Change in employee benefit plans</t>
  </si>
  <si>
    <t>Other comprehensive (loss) income, net</t>
  </si>
  <si>
    <t>Comprehensive income</t>
  </si>
  <si>
    <t>Foreign Exchange Contract [Member]</t>
  </si>
  <si>
    <t>Unrealized gain (loss)</t>
  </si>
  <si>
    <t>Realized (gain) loss on foreign currency cash flow hedges</t>
  </si>
  <si>
    <t>Interest Rate Cap [Member]</t>
  </si>
  <si>
    <t>Condensed Consolidated Balance Sheets - USD ($) $ in Thousands</t>
  </si>
  <si>
    <t>Jan. 29, 2017</t>
  </si>
  <si>
    <t>Current assets:</t>
  </si>
  <si>
    <t>Cash and cash equivalents</t>
  </si>
  <si>
    <t>Accounts receivable, less allowances of $9,028 and $8,230, respectively</t>
  </si>
  <si>
    <t>Inventories</t>
  </si>
  <si>
    <t>Prepaid taxes</t>
  </si>
  <si>
    <t>Other current assets</t>
  </si>
  <si>
    <t>Total current assets</t>
  </si>
  <si>
    <t>Non-current assets:</t>
  </si>
  <si>
    <t>Property, plant and equipment, net of accumulated depreciation of $169,241 and $161,236, respectively</t>
  </si>
  <si>
    <t>Deferred tax assets</t>
  </si>
  <si>
    <t>Goodwill</t>
  </si>
  <si>
    <t>Other intangible assets, net</t>
  </si>
  <si>
    <t>Other assets</t>
  </si>
  <si>
    <t>TOTAL ASSETS</t>
  </si>
  <si>
    <t>Current liabilities:</t>
  </si>
  <si>
    <t>Accounts payable</t>
  </si>
  <si>
    <t>Accrued liabilities</t>
  </si>
  <si>
    <t>Deferred revenue</t>
  </si>
  <si>
    <t>Current portion - long-term debt</t>
  </si>
  <si>
    <t>Total current liabilities</t>
  </si>
  <si>
    <t>Non-current liabilities:</t>
  </si>
  <si>
    <t>Deferred tax liabilities</t>
  </si>
  <si>
    <t>Long term debt, less current portion</t>
  </si>
  <si>
    <t>Other long-term liabilities</t>
  </si>
  <si>
    <t>Stockholders’ equity:</t>
  </si>
  <si>
    <t>Common stock, $0.01 par value, 250,000,000 shares authorized, 78,136,144 issued and 65,833,267 outstanding and 78,136,144 issued and 65,793,083 outstanding, respectively</t>
  </si>
  <si>
    <t>Treasury stock, at cost, 12,302,877 shares and 12,343,061 shares,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Accretion of deferred financing costs and debt discount</t>
  </si>
  <si>
    <t>Deferred income taxes</t>
  </si>
  <si>
    <t>Share-based compensation and warrant costs</t>
  </si>
  <si>
    <t>Loss on disposition of business operations and assets</t>
  </si>
  <si>
    <t>Earn-out liabilities</t>
  </si>
  <si>
    <t>Contingencies</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sales of property, plant and equipment</t>
  </si>
  <si>
    <t>Purchase of property, plant and equipment</t>
  </si>
  <si>
    <t>Purchase of investments</t>
  </si>
  <si>
    <t>Acquisitions, net of cash acquired</t>
  </si>
  <si>
    <t>Net cash used in investing activities</t>
  </si>
  <si>
    <t>Cash flows from financing activities:</t>
  </si>
  <si>
    <t>Payments of term loans</t>
  </si>
  <si>
    <t>Payment for employee share-based compensation payroll taxes</t>
  </si>
  <si>
    <t>Proceeds from exercise of stock options</t>
  </si>
  <si>
    <t>Repurchase of outstanding common stock</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Non-cash items</t>
  </si>
  <si>
    <t>Capital expenditures</t>
  </si>
  <si>
    <t>Convertible debt</t>
  </si>
  <si>
    <t>Organization and Basis of Presentation</t>
  </si>
  <si>
    <t>Organization, Consolidation and Presentation of Financial Statements [Abstract]</t>
  </si>
  <si>
    <t>Organization and Basis of Presentation Nature of Business Semtech Corporation (together with its consolidated subsidiaries, the "Company" or "Semtech") is a global supplier of high performance analog, mixed-signal semiconductors and advanced algorithm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datacenters, passive optical networks, desktops, notebooks, servers, monitors, printers and other computer peripherals. Communications: base stations, optical networks, carrier networks, switches and routers, cable modems, wireless LAN and other communication infrastructure equipment. High-End Consumer: handheld products, smartphones, wireless charging, set-top boxes, digital televisions, monitors and displays, tablets, digital video recorders and other consumer equipment. Industrial: analog and digital video broadcast equipment, automated meter reading, Internet of Things ("IoT"), smart grid, wireless charging, military and aerospace, medical, security systems, automotive, industrial and home automation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second quarter of fiscal years 2018 and 2017 each consisted of 13 weeks. Principles of Consolidation The accompanying interim unaudit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year ended January 29, 2017. In the opinion of the Company, these interim unaudited consolidated financial statements contain all adjustments (consisting of normal recurring adjustments) necessary to present fairly, in all material respects, the financial position of the Company for the interim periods presented. All intercompany balances have been eliminated. Certain information and footnote disclosures normally included in annual consolidated financial statements have been condensed or omitted pursuant to the rules and regulations of the U.S. Securities and Exchange Commission. Because the interim unaudit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 for the year ended January 29, 2017. The results reported in these interim unaudited consolidated financial statements should not be regarded as indicative of results that may be expected for any subsequent period or for the entire year. The Company’s interim unaudited consolidated statements of income are referred to herein as the "Statements of Income." The Company’s interim unaudited consolidated balance sheets are referred to herein as the "Balance Sheets" and interim unaudited consolidated statements of cash flows as the "Statements of Cash Flows." Segment Information The Company’s Chief Executive Officer ("CEO") has been identified as the Chief Operating Decision Maker ("CODM") as defined by guidance regarding segment disclosures (see Note 14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as of January 29, 2017, the Company no longer has a Systems Innovation Group or an "All others" category, resulting in four operating segments that aggregate into one reportable segment, the Semiconductor Products Grou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Recently Adopted Accounting Guidance In the first quarter of fiscal year 2018, the Company adopted Financial Accounting Standards Board ("FASB") Accounting Standards Update ("ASU") No. 2016-09, Improvements to Employee Share-Based Payment Accounting (Topic 718). Under the amended guidance, all excess tax benefits and tax deficiencies will be recognized in the Statements of Income as they occur. This replaced the previous guidance, which required tax benefits that exceed compensation cost ("windfalls") to be recognized in additional paid in capital. It also eliminates the need to maintain a windfall pool, and removes the requirement to delay recognizing a windfall until it reduces current taxes payable. Using the modified retrospective adoption method, in the first quarter of fiscal year 2018, the Company recognized deferred tax assets of $8.4 million for the windfall tax benefits and also recognized an increase of an equal amount in the valuation allowance against those deferred tax assets. Under the amended guidance, companies can make an accounting policy election to either continue to estimate forfeitures or account for forfeitures as they occur. Upon adoption, the Company elected to account for forfeitures when they occur, on a modified retrospective basis. In the first quarter of fiscal year 2018, a cumulative effect adjustment of $2.0 million was recorded to retained earnings. The amended guidance also changed the Statements of Cash Flow presentation of excess tax benefits, classifying them as operating activities instead of financing activities, consistent with other cash flows related to income taxes. Further, following the adoption of this updated guidance, there will be additional dilutive effects in earnings per share calculations because excess tax benefits are no longer recognized in additional paid in capital. Due to the valuation allowance maintained against the Company’s deferred tax assets, the adoption of this updated guidance did not have a material impact on the Company’s consolidated financial statements. Accounting Guidance Issued but Not Adopted as of July 30, 2017 In July 2017, the FASB issued ASU No. 2017-11, Earnings Per Share (Topic 260); Distinguishing Liabilities from Equity (Topic 480); Derivatives and Hedging (Topic 815). This standard addresses narrow issues identified as a result of the complexity associated with applying GAAP for certain financial instruments with characteristics of liabilities and equity. Part I addresses the complexity of accounting for certain financial instruments with down round features. Part II addresses the difficulty of navigating Topic 480, Distinguishing Liabilities from Equity, because of the existence of pending content in the Accounting Standards Codification ("ASC") that results from the indefinite deferral of accounting requirements concerning mandatorily redeemable financial instruments of certain non-public entities and certain mandatorily redeemable non-controlling interests. The Company does not expect the adoption of this pronouncement to have a material impact on the Company’s consolidated financial statements. In March 2017, the FASB issued ASU No. 2017-07, Compensation - Retirement Benefits (Topic 715). This standard amends the Statements of Income presentation of the components of net periodic benefit cost for defined benefit pension and other post retirement plans. This standard requires companies to: (1) disaggregate the current service cost component from the other components of net periodic benefit cost (the "other components") and present it in the same line items on the Statements of Income as other current compensation costs for related employees and (2) present the other components outside of operating profit. This standard is required to be applied retrospectively and is effective for annual and interim periods beginning after December 15, 2017. The Company does not expect the adoption of this pronouncement to have a material impact on the Company’s consolidated financial statements. In January 2017, the FASB issued ASU No. 2017-04, Intangibles-Goodwill and Other (Topic 350). The pronouncement was issued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permitted for interim or annual goodwill impairment tests performed on testing dates after January 31, 2017. The adoption of this pronouncement is not expected to have a material impact on the Company’s consolidated financial statements. In January 2017, the FASB issued ASU No. 2017-01, Business Combinations (Topic 805). This standard clarifi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after December 15, 2017, and may be adopted earlier. The standard would be applied prospectively to any transaction occurring on or after the adoption date. The impact of this standard will be dependent upon the specific facts and circumstances of any applicable future acquisitions or disposition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recognition until the asset has been sold to an outside party. This ASU will be effective in the first quarter of fiscal year 2020. The standard update is required to be applied on a modified retrospective basis through a cumulative-effect adjustment to the Balance Sheet as of the beginning of the fiscal year of adoption. The Company is currently assessing the impact this pronouncement will have on its consolidated financial statements. In August 2016, the FASB issued ASU 2016-15, Statement of Cash Flows: Classification of Certain Cash Receipts and Cash Payments (Topic 230).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year 2019. Early adoption is permitted in any interim or annual period. The Company is continuing to assess the overall impacts of the new standard. The Company does not expect the adoption of this pronouncement to have a material impact on its consolidated financial statements.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The new standard also will result in enhanced quantitative and qualitative disclosures, including descriptions of significant judgments made by management, to provide greater insight into the extent of expense recognized and expected to be recognized from existing leases. The standard requires modified retrospective adoption and will be effective for the Company as of the beginning of fiscal year 2020. The Company expects the valuation of right of use assets and lease liabilities, previously described as operating leases, to be the present value of the Company's forecasted future lease commitments. The Company is continuing to assess the overall impacts of the new standard, including the discount rate to be applied in these valuation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The Company plans to adopt the standard retrospectively with the cumulative effect of initially applying it recognized at the date of initial application ("modified retrospective" approach). The Company’s assessment has identified a change in revenue recognition timing on the Company's component sales made to certain distributors where revenues are currently deferred and not recognized until the distributor sells the components to the distributor’s customers. The Company expects to recognize revenue when the Company delivers or "sells into" the distributor rather than deferring recognition until the distributor sells the components or "sells through" to the end customer. On the date of initial application, the Company will remove the deferred net revenue on component sales made to certain distributors through a cumulative adjustment to retained earnings. The Company expects the revenue deferral to be offset by the acceleration of revenue recognition as control of the product transfers to its customer. As the Company continues its assessment, it is also identifying and preparing to implement changes to accounting policies, business processes and internal controls to support the new accounting and disclosure requirements.</t>
  </si>
  <si>
    <t>Acquisitions</t>
  </si>
  <si>
    <t>Business Combinations [Abstract]</t>
  </si>
  <si>
    <t>Acquisitions AptoVision Technologies Inc. On July 1, 2017 , the Company acquired AptoVision Technologies Inc. ("AptoVision"), a privately-held provider of uncompressed, zero-frame latency, video-over-IP solutions addressing the pro audio visual ("Pro AV") market. The unique combination of AptoVision's advanced algorithms for real-time, full bandwidth video transmission over IP networks, and Semtech's industry leading high-speed signal integrity and chip development expertise is expected to enable the adoption of Software Defined Video over Ethernet ("SDVoE") accelerating this natural progression in the evolution of video transport. Under the terms of the share purchase agreement, the Company acquired all of the outstanding equity interest in AptoVision for a cash payment of $17.6 million at closing, net of acquired cash, and a commitment to pay additional contingent consideration of up to a maximum of $47.0 million over three years if certain goals are achieved in each of the earn out periods. The fair value of the additional contingent consideration (the "AptoVision Earn-out") is estimated to be $17.0 million (see Note 6), of which $8.5 million is presented under "Accrued liabilities" and $8.5 million is presented under "Other long-term liabilities" in the Balance Sheets. Acquisition related transaction costs of $0.9 million are presented under "Selling, general and administrative" expense in the Statements of Income. Acquisition-related transaction costs are not included as a component of consideration transferred, but are accounted for as an expense in the period in which the costs are incurred. AptoVision met the definition of a business and is accounted for under the acquisition method of accounting in accordance with the FASB’s ASC Topic 805, Business Combinations. The consideration to acquire AptoVision was preliminarily allocated to the acquired tangible and intangible assets and assumed liabilities of AptoVision based on their respective estimated fair values as of the acquisition date. A summary of the preliminary allocation is as follows: (in thousands) Estimated Useful Life July 30, 2017 Finite-lived intangible asset - Developed Technology 6-7 years $ 20,000 Finite-lived intangible asset - Customer Relationships 3 years 4,000 Indefinite-lived intangible asset - in-process research and development ("IPR&amp;D") 2,300 Goodwill 16,872 Other (liabilities) assets, net (8,553 ) Total consideration $ 34,619 The fair value of the developed technology rights acquired was determined by estimating the probability-weighted net cash flows attributable to these rights discounted to present value using a discount rate that represents the estimated rate that market participants would use to value this intangible asset. The developed technology rights acquired relate to AptoVision’s BlueRiver™ platform. The fair value of the customer relationships was determined by estimating the amount that would be required currently to replace the customers from lead generations to product shipment. The IPR&amp;D primarily relates to an assumed license agreement that had been executed in close proximity to the acquisition date. The investment in the license approximates fair value. The $16.9 million excess of the acquisition consideration over the fair value of the assets acquired and liabilities assumed was allocated to goodwill. The goodwill resulted from expected synergies and other benefits from the transaction. The Company expects that all such goodwill will be deductible for tax purposes. The purchase price allocation for the AptoVision acquisition is preliminary and will be finalized upon collection of information regarding the fair values of assets acquired and liabilities assumed. The fair value estimates for the assets acquired and liabilities assumed were based upon preliminary calculations and valuations. The Company’s estimates and assumptions are subject to change as additional information is obtained during the measurement period (up to one year from the acquisition date). The primary areas that are not yet finalized relate to certain tangible assets and liabilities acquired, identifiable intangible assets and tax related items. The Company expects to complete the purchase price allocation for its acquisition of AptoVision in the third quarter of fiscal 2018. Net revenues and earnings attributable to AptoVision since the acquisition date were not material. Pro forma results of operations have not been presented as AptoVision’s annual financial results are not material to the Company’s consolidated financial results. Triune Systems, L.L.C On March 4, 2015 , the Company acquired Triune Systems, L.L.C. ("Triune"),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of which $9.5 million was paid in September 2015 and $0.5 million was paid in the second quarter of fiscal year 2017. Subject to achieving certain future financial goals ("Triune Earn-out"), up to $70.0 million of contingent consideration will be paid over three years if certain net revenue targets are achieved starting in fiscal year 2016 and ending in fiscal year 2018. An additional payment of up to $16.0 million will be paid after fiscal year 2018 if certain cumulative net revenue and contribution margin targets are achieved. The Triune Earn-out targets for fiscal year 2017 were not met and the Company does not expect the fiscal year 2018 targets to be achieved. The fair value of the Triune Earn-out liability was zero as of both July 30, 2017 and January 29, 2017 , respectively. (See Notes 6 and 12 ).</t>
  </si>
  <si>
    <t>Earnings Per Share</t>
  </si>
  <si>
    <t>Earnings Per Share [Abstract]</t>
  </si>
  <si>
    <t>Earnings per Share The computation of basic and diluted earnings per common share was as follows: Three Months Ended Six Months Ended (in thousands, except per share amounts) July 30, 2017 July 31, 2016 July 30, 2017 July 31, 2016 Net income $ 12,564 $ 8,978 $ 24,385 $ 15,866 Weighted average common shares outstanding - basic 65,763 65,299 65,801 65,222 Dilutive effect of stock options and restricted stock units 1,707 606 1,620 501 Weighted average common shares outstanding - diluted 67,470 65,905 67,421 65,723 Basic earnings per common share $ 0.19 $ 0.14 $ 0.37 $ 0.24 Diluted earnings per common share $ 0.19 $ 0.14 $ 0.36 $ 0.24 Anti-dilutive shares not included in the above calculations 254 1,466 385 1,774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on-qualified stock options, the vesting of restricted stock units and performance unit awards if the conditions have been met.</t>
  </si>
  <si>
    <t>Share-Based Compensation</t>
  </si>
  <si>
    <t>Share-based Compensation [Abstract]</t>
  </si>
  <si>
    <t>Share-Based Compensation Financial Statement Effects and Presentation . The following table summarizes pre-tax share-based compensation included in the Statements of Income for the three and six months ended July 30, 2017 and July 31, 2016 . Three Months Ended Six Months Ended (in thousands) July 30, 2017 July 31, 2016 July 30, 2017 July 31, 2016 Revenue offset $ 3,197 $ — $ 8,477 $ — Cost of sales 281 372 845 749 Selling, general and administrative 10,055 4,183 15,611 8,036 Product development and engineering 1,992 1,542 3,877 3,019 Share-based compensation $ 15,525 $ 6,097 $ 28,810 $ 11,804 Net change in share-based compensation capitalized into inventory $ — $ (13 ) $ (414 ) $ (18 ) Warrant . On October 5, 2016, the Company issued a warrant (the "Warrant") to Comcast Cable Communications Management LLC ("Comcast") to purchase up to 1,086,957 shares (the "Warrant Shares") of the common stock of Semtech Corporation. The Warrant was issued by the Company to Comcast in connection with an agreement between the parties regarding the intended trial deployment by Comcast of a low-power wide-area Network ("LPWAN") in the United States, based on the Company’s LoRa® devices and wireless radio frequency technology. The Warrant is accounted for as equity and the cost is recognized as an offset to net sales over the respective performance period. The Warrant consists of five performance tranches. The cost associated with each tranche is recognized based on the fair value at each reporting date until vesting which is the measurement date. For both the three -and six -month periods ended July 30, 2017 , the revenue offset reflects the cost associated with the Comcast Warrant. Performance-Based Restricted Stock Units . The Company grants performance-based restricted stock units to select employees.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In the first quarter of fiscal year 2018, the Company granted 215,857 performance-based restricted stock units that have a pre-defined market condition, a service condition and are accounted for as equity awards. The market condition is determined based upon the Company’s total stockholder return ("TSR") benchmarked against the TSR of the S&amp;P SPDR Semiconductor ETF (NYSE:XSD) over a one , two and three year performance period ( one-third of the awards vesting each performance period ). The fiscal year 2018 award recipients must be employed for the entire performance period and be an active employee at the time of vesting of the awards.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18 for each one, two and three year performance period is $38.01 , $39.76 and $40.89 , respectively. At July 30, 2017 , the market metrics associated with the outstanding awards issued in fiscal year 2018 is expected to be met at a level which would result in a grant at 105.8% of target. The significant increase in share-based compensation included in selling, general and administrative, for the three -and six -month periods ended July 30, 2017 , resulted from much higher levels of performance-based compensation. Specifically, performance-based compensation for the three -month period ended July 30, 2017 was $5.0 million higher than for the three -month period ended July 31, 2016 . Performance-based compensation for the six -month period ended July 30, 2017 was $7.4 million higher than for the six -month period ended July 31, 2016 .</t>
  </si>
  <si>
    <t>Investments</t>
  </si>
  <si>
    <t>Investments [Abstract]</t>
  </si>
  <si>
    <t>Investments Cash and cash equivalents includes investments in money market funds that are valued based on the net asset value of the funds. The cash equivalents consist primarily of money market funds that are Level 1 measurements. The investments in these funds were $ 10.1 million and $16.9 million as of July 30, 2017 and January 29, 2017 , respectively. The following table summarizes the Company’s available-for-sale securities: July 30, 2017 January 29, 2017 (in thousands) Market Value Adjusted Cost Gross Unrealized Gain Market Value Adjusted Cost Gross Unrealized Gain Convertible debt $ 1,175 $ 1,175 $ — $ 1,425 $ 1,425 $ — Other current assets $ 1,175 $ 1,175 $ — $ 1,425 $ 1,425 $ — The following table summarizes the maturities of the Company’s available-for-sale securities: July 30, 2017 January 29, 2017 (in thousands) Market Value Adjusted Cost Market Value Adjusted Cost Within 1 year $ 1,175 $ 1,175 $ 1,425 $ 1,425 After 1 year through 5 years — — — — Other current assets $ 1,175 $ 1,175 $ 1,425 $ 1,425 Unrealized gains and losses are the result of fluctuations in the market value of the Company’s available-for-sale securities and are included in "Accumulated other comprehensive income" within the Balance Sheets. During the second quarter of fiscal year 2018, the Company recognized $0.8 million of previously unrealized gain on its convertible debt investment. The Company's available-for-sales securities consist of an investment in a convertible debt instrument issued by a privately-held company and is included in "Other current assets" within the Balance Sheets. The Company currently has a $21.0 million investment, including $5.0 million of restricted deposits, in a private entity that is accounted for at cost and included in "Other assets" within the Balance Sheets. As part of its investment, the Company received a call option that allows the Company to purchase all of the outstanding equity of the entity. The call option, which was out-of-the-money at inception, is exercisable until June 30, 2018.</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Balance Sheets as follows: Fair Value as of July 30, 2017 Fair Value as of January 29, 2017 (in thousands) Total (Level 1) (Level 2) (Level 3) Total (Level 1) (Level 2) (Level 3) Financial assets: Cash equivalents $ 10,097 $ 10,097 $ — $ — $ 16,945 $ 16,945 $ — $ — Derivative financial instruments 1,326 — 1,326 — 326 — 326 — Convertible debt 1,175 — — 1,175 1,425 — — 1,425 Total financial assets $ 12,598 $ 10,097 $ 1,326 $ 1,175 $ 18,696 $ 16,945 $ 326 $ 1,425 Financial liabilities: AptoVision Earn-out $ 17,000 $ — $ — $ 17,000 $ — $ — $ — $ — Triune Earn-out — — — — — — — — Cycleo Earn-out 1,242 — — 1,242 1,242 — — 1,242 Derivative financial instruments — — — — — — — — Total financial liabilities $ 18,242 $ — $ — $ 18,242 $ 1,242 $ — $ — $ 1,242 During the six months ended July 30, 2017 , the Company had no transfers of financial assets or liabilities between Level 1, Level 2 or Level 3. As of July 30, 2017 and January 29, 2017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7 for further discussion of the Company’s derivative instruments. The convertible debt is valued using probability weighted cash flows (Level 3 inputs). The Triune Earn-out liability is valued utilizing estimates of annual revenue and operating income (Level 3 inputs) during a period ending January 2018. These estimates represent inputs for which market data are not available and are developed using the best information available about the assumptions that market participants would use when pricing the liability. The Cycleo Earn-out liability (see Note 12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Triune Earn-out,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Statements of Income. Adjustments to the estimated fair value related to changes in all other unobservable inputs are reported in operating income. A reconciliation of the change in the earn-out liability during the six months ended July 30, 2017 is as follows: (in thousands) Cycleo Triune AptoVision Total Balance at January 29, 2017 $ 1,242 $ — $ — $ 1,242 Changes in the fair value of contingent earn-out obligations — — — — Current acquisitions — — 17,000 17,000 Balance as of July 30, 2017 $ 1,242 $ — $ 17,000 $ 18,242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9 ) is $138.8 million and $146.3 million as of July 30, 2017 and January 29, 2017 , respectively. The fair value of the Company's Revolving Commitments (as defined in Note 9 ) is $97.0 million as of both July 30, 2017 and January 29, 2017 , respectively. These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non-marketable equity interests, the Company has not identified events or changes in circumstances that may have a significant adverse effect on the fair value of its equity investments during the first six months of fiscal year 2018 .</t>
  </si>
  <si>
    <t>Inventory Disclosure [Abstract]</t>
  </si>
  <si>
    <t>Inventories Inventories, consisting of material, material overhead, labor, and manufacturing overhead, are stated at the lower of cost (first-in, first-out) or market and consist of the following: (in thousands) July 30, 2017 January 29, 2017 Raw materials $ 1,889 $ 2,968 Work in progress 53,001 44,740 Finished goods 20,085 18,164 Inventories $ 74,975 $ 65,872</t>
  </si>
  <si>
    <t>Goodwill and Intangible Assets</t>
  </si>
  <si>
    <t>Goodwill and Intangible Assets Disclosure [Abstract]</t>
  </si>
  <si>
    <t>Goodwill and Intangible Assets Goodwill – There were no events or changes in circumstances that would indicate the carrying amount of goodwill may not be recoverable as of July 30, 2017 and January 29, 2017 . Goodwill by applicable reporting unit is as follows: (in thousands) Signal Integrity Power and High Reliability Wireless and Sensing Total Balance at January 29, 2017 $ 261,891 $ 49,384 $ 18,428 $ 329,703 Additions 16,872 — — 16,872 Balance at July 30, 2017 $ 278,763 $ 49,384 $ 18,428 $ 346,575 During the second quarter of fiscal year 2018, goodwill associated with the Signal Integrity product group increased due to the Company’s acquisition of AptoVision (see Note 2 ). Purchased Intangibles – The following table sets forth the Company’s finite-lived intangible assets resulting from business acquisitions, which continue to be amortized: July 30, 2017 January 29, 2017 (in thousands) Estimated Useful Life Gross Carrying Amount Accumulated Amortization Net Carrying Amount Gross Carrying Amount Accumulated Amortization Net Carrying Amount Core technologies 5-8 years $ 164,930 $ (103,590 ) $ 61,340 $ 144,930 $ (92,940 ) $ 51,990 Customer relationships 5-10 years 34,030 (22,558 ) 11,472 30,030 (20,247 ) 9,783 Total finite-lived intangible assets $ 198,960 $ (126,148 ) $ 72,812 $ 174,960 $ (113,187 ) $ 61,773 The following table sets forth the Company’s finite-lived intangible assets resulting from acquisitions: (in thousands) Gross Carrying Amount Value at January 29, 2017 $ 174,960 Acquired intangible assets 24,000 Value at July 30, 2017 $ 198,960 For the three months ended July 30, 2017 and July 31, 2016 , amortization expense related to acquired finite-lived intangible assets was $6.7 million and $6.3 million , respectively. For the six months ended July 30, 2017 and July 31, 2016 , amortization expense related to acquired finite-lived intangible assets was $13.0 million and $12.7 million , respectively. Amortization expense related to acquired finite-lived intangible assets is reported as "Intangible amortization" within the Statements of Income. The following table sets forth the Company’s indefinite-lived intangible assets resulting from additions to IPR&amp;D: (in thousands) Net Carrying Amount Value at January 29, 2017 $ — In-process research and development through acquisitions 2,300 Value at July 30, 2017 $ 2,300 The Company reviews indefinite-lived intangible assets for impairment as of November 30, each year, by comparing the carrying amount of the asset to the future discounted cash flows that asset is expected to generate.</t>
  </si>
  <si>
    <t>Credit Facilities</t>
  </si>
  <si>
    <t>Debt Instruments [Abstract]</t>
  </si>
  <si>
    <t>Credit Facilities On November 15, 2016 (the "Closing Date"), Semtech Corporation, with certain of its domestic subsidiaries as guarantors (the "Guarantors"), entered into the amended and restated credit facility with the lenders party thereto ("Lenders"), and HSBC Bank USA, National Association, as administrative agent and as swing line lender and letter of credit issuer (the "Credit Agreement"). The Credit Agreement amended and restated the Company's prior credit agreement. The Company accounted for the Credit Agreement as a debt modification. Pursuant to the Credit Agreement, the Lenders provided the Company with senior secured first lien credit facilities in an aggregate principal amount of $400.0 million , consisting of term loans in an aggregate initial principal amount of $150.0 million (the "Term Loans") and revolving credit commitments in an aggregate principal amount of $250.0 million (the "Revolving Commitments"). Up to $40.0 million of the Revolving Commitments may be used to obtain letters of credit, up to $25.0 million of the Revolving Commitments may be used to obtain swing line loans, and up to $40.0 million of the Revolving Commitments may be used to obtain revolving loans and letters of credit in certain currencies other than U.S. Dollars. Each of the Term Loans and the Revolving Commitments is scheduled to mature on November 12, 2021 . As of July 30, 2017 , there were no amounts outstanding under the letters of credit, swing line loans and alternative currency sub-facilities. All of the proceeds of the Credit Agreement were used to repay in full all of the obligations outstanding under the Company’s prior credit facility and to pay transaction costs in connection with such refinancing. As of November 15, 2016, $247.0 million of borrowings were outstanding under the Credit Agreement, consisting of $150.0 million in term loans and $97.0 million in revolving loans, and there was $153.0 million of undrawn revolving commitments. The proceeds of the revolving credit facility may be used by the Company for capital expenditures, permitted acquisitions, permitted dividends, working capital and general corporate purposes. The Credit Agreement provides that, subject to certain conditions, the Company may request the establishment of one or more additional term loan facilities and/or increases to the revolving commitments in an aggregate principal amount not to exceed the sum of (a) $150.0 million and (b) the aggregate principal amount of all voluntary prepayments of term loans made prior to the date of incurrence of such additional term loan facilities and/or increases to the revolving commitments. The Lenders will have an opportunity to, but are not required to participate in the additional term loan facilities and/or revolving commitment increases. If the Lenders do not agree to provide such incremental facilities, the Company may request such additional and/or increased facilities from additional lenders. Interest on loans made under the Credit Agreement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 . Interest on loans made under the Credit Agreement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commitments accrue at a rate per annum ranging from 0.20% to 0.45% depending upon the Company's consolidated leverage ratio. With respect to letters of credit, the Company will pay the administrative agent, for the account of the lenders under the revolving credit facility, letter of credit participation fees at a rate per annum equal to the applicable margin then in effect with respect to LIBOR-based loans under the revolving commitments on the face amount of all outstanding letters of credit. The Company also will pay HSBC Bank USA, N.A., as the issuing bank, a fronting fee for each letter of credit issued under the Credit Agreement at a rate equal to 0.125% per annum based on the maximum amount available to be drawn under each such letter of credit, as well as its customary documentation fees. All obligations of the Company under the Credit Agreement are unconditionally guaranteed by each of the Guarantors, which currently consist of all of the direct and indirect domestic subsidiaries of Semtech Corporation. Semtech Corporation and the Guarantors have also pledged substantially all of their assets, including sixty-five percent ( 65.0% ) of such Guarantor's equity interest in direct non-U.S. subsidiaries, to secure their obligations under the Credit Agreement, including the Company's owned real property located in Camarillo, California. The outstanding principal balance of the Term Loans is subject to repayment in quarterly installments. No amortization is required with respect to the revolving credit facility. The Company may voluntarily prepay borrowings under the Credit Agreement at any time and from time to time, without premium or penalty, other than customary "breakage costs" and fees for LIBOR-based loans. The Term Loans must be mandatorily prepaid using the proceeds of certain dispositions of assets and receipt of insurance proceeds, subject to agreed-upon thresholds and exceptions and customary reinvestment rights. The Credit Agreement contains customary covenants, including limitations on Company’s ability to, among other things, incur indebtedness, create liens on assets, engage in certain fundamental corporate changes, make investments, sell or otherwise dispose of assets, repurchase stock, pay dividends or make similar distributions, engage in certain transactions with affiliates and make capital expenditures. In addition, the Company must comply with the following financial covenants, tested at the end of each fiscal quarter on a trailing four-quarter basis: (i) a minimum consolidated interest coverage ratio of 3.00 to 1.00 and (ii) a maximum consolidated leverage ratio of 3.00 to 1.00 provided that, such maximum consolidated leverage ratio may be increased to 3.25 to 1.00 or 3.50 to 1.00, as applicable, for the four consecutive fiscal quarters ending on or after the date of consummation of a permitted acquisition which constitutes a "Material Acquisition" under the Credit Agreement, subject to the satisfaction of certain conditions. As of July 30, 2017 , the Company was in compliance with all covenants. The Credit Agreement also contains customary provisions pertaining to events of default. If any event of default occurs, the principal, interest, and any other monetary obligations on all the then outstanding amounts can become due and payable immediately by action of the administrative agent acting upon the instructions of or with the consent of the Lenders representing more than 50% of the revolving commitments and outstanding term loans or automatically upon the occurrence of certain bankruptcy events related to the Company. As of July 30, 2017 , the interest rates payable on both the Term Loans and the Revolving Commitments was 2.87% . Scheduled maturities of current and long-term Term Loans are as follows: (in thousands) Fiscal Year Ending: 2018 $ 7,500 2019 15,938 2020 18,750 2021 19,688 2022 76,875 Total debt $ 138,751 There are no scheduled principal payments for the Revolving Commitments which had an outstanding balance of $97.0 million at July 30, 2017 and is due on or before November 12, 2021.</t>
  </si>
  <si>
    <t>Interest Income and Other (Expense) Income, Net</t>
  </si>
  <si>
    <t>Other Income and Expenses [Abstract]</t>
  </si>
  <si>
    <t>Interest Income and Other Expense Disclosure</t>
  </si>
  <si>
    <t>Interest Income and Other (Expense) Income, Net Interest and other expense, net, consist of the following: Three Months Ended Six Months Ended (in thousands) July 30, 2017 July 31, 2016 July 30, 2017 July 31, 2016 Interest income $ 132 $ 10 $ 226 $ 37 Non-recoverable VAT tax (153 ) (129 ) (285 ) (235 ) Foreign currency transaction (loss) gain (916 ) 120 (1,402 ) 211 Miscellaneous income (expense) 733 (137 ) 625 (194 ) Non-operating expense, net $ (204 ) $ (136 ) $ (836 ) $ (181 )</t>
  </si>
  <si>
    <t>Income Taxes</t>
  </si>
  <si>
    <t>Income Tax Disclosure [Abstract]</t>
  </si>
  <si>
    <t>Income Taxes The Company’s effective tax rate differs from the statutory federal income tax rate of 35% due primarily to regional mix of income, valuation allowances in the U.S., and certain undistributed foreign earnings for which no U.S. taxes are provided because such earnings are intended to be indefinitely reinvested outside of the U.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is as follows: (in thousands) Balance at January 29, 2017 $ 11,452 Additions based on tax positions related to the current year 57 Balance as of July 30, 2017 $ 11,509 Included in the balance of gross unrecognized tax benefits at July 30, 2017 and January 29, 2017 , are $9.3 million and $9.3 million of net tax benefits (after federal impact of state items), respectively, that, if recognized, would impact the effective tax rate, prior to consideration of any required valuation allowance. The liability for UTP is reflected within the Balance Sheets as follows: (in thousands) July 30, 2017 January 29, 2017 Deferred tax assets - non-current $ 9,313 $ 9,309 Other long-term liabilities 2,196 2,143 Total accrued taxes $ 11,509 $ 11,452 The Company’s policy is to include net interest and penalties related to unrecognized tax benefits within the provision for taxes within the Statements of Income. The Company had approximately $0.3 million of net interest and penalties accrued at both July 30, 2017 and January 29, 2017 , respectively. Tax years prior to 2012 (the Company’s fiscal year 2013) are generally not subject to examination by the U.S. Internal Revenue Service ("IRS") except for items involving tax attributes that have been carried forward to tax years whose statute of limitations remains open. For state returns, the Company is generally not subject to income tax examinations for years prior to 2012 (the Company’s fiscal year 2013). The Company has a significant tax presence in Switzerland for which Swiss tax filings have been examined through fiscal year 2016. The Company is also subject to routine examinations by various foreign tax jurisdictions in which it operates. The Company’s regional income (loss) from continuing operations before income taxes is as follows: Three Months Ended Six Months Ended (in thousands) July 30, 2017 July 31, 2016 July 30, 2017 July 31, 2016 Domestic $ (4,863 ) $ (6,440 ) $ (9,030 ) $ (13,985 ) Foreign 21,522 20,694 41,267 39,532 Total $ 16,659 $ 14,254 $ 32,237 $ 25,547</t>
  </si>
  <si>
    <t>Commitments and Contingencies</t>
  </si>
  <si>
    <t>Commitments and Contingencies Disclosure [Abstract]</t>
  </si>
  <si>
    <t>Commitments And Contingencies</t>
  </si>
  <si>
    <t xml:space="preserve">Commitments and Contingencie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that sent acetone to the site and entered into a Consent Order with the State that required the group to perform a soil investigation at the site and submit a remediation plan. The State has approved the remediation plan, which addressed the group’s initial obligations under the Consent Order. The Consent Order does not require the group to remediate the site and the State has indicated it intends to look to other parties for remediation. To date, the Company’s share of the group’s expenses has not been material and has been expensed as incurred. More recently, the State has decided to pursue a smaller group of parties for additional remediation and/or costs, in particular, parties the State alleges provided chlorinated solvents for recycling, including the Company. Due to the fact that there are fewer parties that are alleged to have provided chlorinated solvent wastes, the potential share of this alleged liability is much larger than the Company’s share of acetone group potential liability. On January 30, 2017, the Company entered into a Consent Decree to settle and resolve all of the State’s claims against the Company, including any liability the Company may have relating to acetone and chlorinated solvents. The Company’s share of the settlement amount to be paid to the State is not material. On January 31, 2017, the State filed its Complaint and lodged the Consent Decree. The Consent Decree was subject to a public comment period of not less than 30 days. The State filed a motion for entry of the Consent Decree on April 25, 2017 and the current owner of the property, Westside Delivery LLC, filed an Objection to the Proposed Consent Decree and Opposition to the Motion for Entry as well as a Motion to Intervene on May 15, 2017. On July 21, 2017, the Court granted the Motion to Intervene and Westside Delivery filed an intervenor complaint on July 26, 2017. On July 31, 2017, the parties filed a stipulation requesting a stay of the proceedings pending a ruling on an appeal in the case between the State and Westside Delivery. On August 2, 2017, the Court entered an order granting the State’s motion for entry of the Consent Decree, but did not actually sign the Consent Decree. On August 4, 2017, the Court entered an order staying the proceedings pending appeal, but then on August 10, 2017, the Court signed the Consent Decree. 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Company's contractors have installed new monitoring wells and have submitted plans and applications in order to initiate pilot testing of a soil vapor extraction system.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latest determinations by the RWQCB and the draft remedial action plan, the Company determined a revised range of probable loss between $4.8 million and $7.2 million . Given the uncertainties associated with environmental assessment and the remediation activities, the Company is unable to determine a best estimate within the range of loss. Therefore, the Company has recorded the minimum amount of probable loss as follows within the Company’s Balance Sheets. (in thousands) Accrued Liability Other-Long Term Liability Total Balance at January 29, 2017 $ 620 $ 4,381 $ 5,001 Change in estimate 1,225 (1,225 ) — Utilization (205 ) — (205 ) Balance at July 30, 2017 $ 1,640 $ 3,156 $ 4,796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Earn-out Liability Pursuant to the terms of the amended earn-out arrangement ("Cycleo Earn-out") with the former share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Earn-out of $7.2 million and $6.1 million as of July 30, 2017 and January 29, 2017 , respectively, of which $2.6 million is expected to be paid within twelve months. The increase in the liability for the Cycleo Earn-out since January 29, 2017 corresponds to the compensation expense recorded in the first half of fiscal year 2018. Pursuant to the terms of the Triune Earn-out with the former members of Triune ("Triune Earn-out Beneficiaries"), which the Company acquired on March 4, 2015, the Company potentially may make payments totaling up to approximately $70.0 million based on achievement of certain net revenue targets measured at each fiscal year end, starting with fiscal year 2016 and ending in fiscal year 2018. An additional payment of up to $16.0 million may be made based upon a combination of cumulative revenue and contribution margin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s 2017 and 2016 were not met and the Company does not expect the fiscal year 2018 targets to be achieved. Refer to Note 6 for additional discussion regarding fair value measurements. Pursuant to the terms of the AptoVision Earn-out with the former shareholders of AptoVision ("AptoVision Earn-out Beneficiaries"), which the Company acquired on July 1, 2017, the Company potentially may make payments totaling up to approximately $47.0 million based on the achievement of a combination of certain net revenue, adjusted earnings and product development targets measured from the acquisition date through July 26, 2020. A summary of earn-out liabilities by classification follows: Balance at July 30, 2017 Balance at January 29, 2017 (in thousands) Cycleo Triune AptoVision Total Cycleo Triune AptoVision Total Compensation expense $ 5,552 $ — $ — $ 5,552 $ 4,576 $ — $ — $ 4,576 Not conditional upon continued employment 949 — 17,000 17,949 949 — — 949 Interest expense 666 — — 666 543 — — 543 Total liability $ 7,167 $ — $ 17,000 $ 24,167 $ 6,068 $ — $ — $ 6,068 Amount expected to be settled within twelve months $ 2,576 $ — $ — $ 2,576 </t>
  </si>
  <si>
    <t>Concentration of Risk</t>
  </si>
  <si>
    <t>Risks and Uncertainties [Abstract]</t>
  </si>
  <si>
    <t>Concentration of Risk The following significant customers accounted for at least 10% of net sales in one or more of the periods indicated: Three Months Ended Six Months Ended (percentage of net sales) July 30, 2017 July 31, 2016 July 30, 2017 July 31, 2016 Arrow Electronics (and affiliates) 12 % 10 % 10 % 9 % Trend-tek Technology Ltd (and affiliates) 11 % 8 % 10 % 10 % Samsung Electronics (and affiliates) 7 % 8 % 7 % 8 % Premier Technical Sales Korea, Inc. (and affiliates) (1) 6 % 4 % 6 % 4 % (1) Premier is a distributor with a concentration of sales to Samsung. The above percentages represent the Company's estimate of the sales activity related to Samsung that is passing through this distributor. The Company did not have any customer that accounted for at least 10% of total net receivables as of July 30, 2017 or January 29, 2017 . Outside Subcontractors and Suppliers The Company relies on a limited number of third-party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ng China, Taiwan and Israel. A significant amount of the Company’s assembly and test operations are conducted by third-party contractors in China, Malaysia, Taiwan, Thailand, Korea and the Philippines. For the second quarter of fiscal years 2018 and 2017 , respectively, approximately 21% and 24% , respectively, of the Company’s silicon in terms of cost of wafers was supplied by a third-party foundry in China, and these percentages could be higher in future periods. In the second quarter of fiscal year 2018 , authorized distributors accounted for approximately 65% of the Company’s net sales compared to approximately 64% in the second quarter of fiscal year 2017 . Generally, the Company does not have long-term contracts with its distributors and most can terminate th eir agreement with little or no notice. For the second quarter of fiscal year 2018 , the Company's two largest distributors were based in Asia.</t>
  </si>
  <si>
    <t>Segment Information</t>
  </si>
  <si>
    <t>Segment Reporting [Abstract]</t>
  </si>
  <si>
    <t>Segment Information Segment Information The Company’s CEO functions as the CODM. The Company’s CODM makes operating decisions and assesses performance based on these operating segments. The four operating segments: Protection Products Group, Power and High-Reliability Products Group, Signal Integrity Products Group, and Wireless and Sensing Products Group, all have similar economic characteristics and have been aggregated into one reportable segment identified in the table below as the "Semiconductor Products Group". On August 5, 2016, the Company completed its divestiture of its Snowbush IP business, and the Company no longer has a Systems Innovation Group or an "All others" category, which previously existed as a separate operating segment. The Company’s assets are commingled among the various operating segments and the CODM does not use that information in making operating decisions or assessing performance. Therefore, the Company has not included asset information by segment below. Net sales by segment are as follows: Three Months Ended Six Months Ended (in thousands) July 30, 2017 July 31, 2016 July 30, 2017 July 31, 2016 Semiconductor Products Group $ 153,127 $ 135,911 $ 296,929 $ 266,851 All others — — — 205 Total $ 153,127 $ 135,911 $ 296,929 $ 267,056 Income by segment and reconciliation to consolidated operating income: Three Months Ended Six Months Ended (in thousands) July 30, 2017 July 31, 2016 July 30, 2017 July 31, 2016 Semiconductor Products Group $ 42,856 $ 32,497 $ 82,078 $ 59,954 All others — (1,915 ) — (2,476 ) Operating income by segment 42,856 30,582 82,078 57,478 Items to reconcile segment operating income to consolidated income before taxes Intangible amortization 6,675 6,328 12,961 12,731 Share-based compensation 15,525 6,097 28,810 11,804 Changes in the fair value of contingent earn-out obligations — (129 ) — (162 ) Restructuring charges — — 429 — Other non-segment related expenses 1,764 1,551 2,540 2,793 Amortization of fair value adjustments related to acquired property, plant and equipment — 308 190 617 Interest expense, net 2,029 2,037 4,075 3,967 Non-operating expense, net 204 136 836 181 Income before taxes $ 16,659 $ 14,254 $ 32,237 $ 25,547 Information by Product Line The Company operates exclusively in the semiconductor industry and primarily within the analog and mixed-signal sector. The table below provides net sales activity by product line on a comparative basis: Three Months Ended Six Months Ended (in thousands, except percentages) July 30, 2017 July 31, 2016 July 30, 2017 July 31, 2016 Signal Integrity $ 66,666 44 % $ 63,313 47 % $ 134,724 46 % $ 133,195 50 % Protection 45,058 29 % 36,476 27 % 87,307 29 % 68,046 25 % Wireless and Sensing 33,221 22 % 20,837 15 % 61,231 21 % 36,444 14 % Power and High-Reliability 11,379 7 % 15,285 11 % 22,144 7 % 29,166 11 % Systems Innovation — — % — — % — — % 205 — % Other: Warrant Shares (3,197 ) (2 )% — — % (8,477 ) (3 )% — — % Total net sales $ 153,127 100 % $ 135,911 100 % $ 296,929 100 % $ 267,056 100 % The cost of the Warrant granted is recognized as an offset to net sales over the respective performance period. Geographic Information The Company generates virtually all of its sales from its Semiconductor Products Group through sales of analog and mixed-signal devices. Net sales activity by geographic region is as follows: Three Months Ended Six Months Ended July 30, 2017 July 31, 2016 July 30, 2017 July 31, 2016 Asia-Pacific 73 % 73 % 75 % 75 % North America 21 % 19 % 21 % 16 % Europe 8 % 8 % 7 % 9 % Other: Warrant Shares (2 )% — % (3 )% — % 100 % 100 % 100 % 100 % The Company attributes sales to a country based on the ship-to address. The table below summarizes sales activity to countries that represented greater than 10% of total net sales for at least one of the periods presented: Three Months Ended Six Months Ended (percentage of total sales) July 30, 2017 July 31, 2016 July 30, 2017 July 31, 2016 China (including Hong Kong) 49 % 44 % 50 % 46 % United States 9 % 12 % 9 % 11 %</t>
  </si>
  <si>
    <t>Stock Repurchase Program</t>
  </si>
  <si>
    <t>Equity [Abstract]</t>
  </si>
  <si>
    <t>Stock Repurchase Program 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presented periods: Three Months Ended Six Months Ended July 30, 2017 July 31, 2016 July 30, 2017 July 31, 2016 (in thousands, except number of shares) Shares Value Shares Value Shares Value Shares Value Shares repurchased under the stock repurchase program 12,304 $ 428 23,968 $ 538 312,304 $ 10,389 23,968 $ 538 Total treasury shares required 12,304 $ 428 23,968 $ 538 312,304 $ 10,389 23,968 $ 538 As of July 30, 2017 , the Company had repurchased $147.0 million in shares of its common stock under the program since inception and the remaining authorization under the program was $51.4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Restructuring</t>
  </si>
  <si>
    <t>Restructuring and Related Activities [Abstract]</t>
  </si>
  <si>
    <t>Restructuring and Related Activities Disclosure</t>
  </si>
  <si>
    <t>Restructuring From time to time, the Company takes steps to align operating expenses with business performance and expectations. Restructuring related liabilities are included within "Accrued liabilities" within the Balance Sheets as of July 30, 2017 and January 29, 2017 , respectively. Restructuring charges, if any, are presented within "Restructuring charges" within the Statements of Income. Activity under the restructuring plans is summarized in the following table: (in thousands) One-time employee termination benefits Contract commitments Total Balance at January 29, 2017 $ 13 $ — $ 13 Charges 11 418 429 Cash payments (24 ) (38 ) (62 ) Balance at July 30, 2017 $ — $ 380 $ 380</t>
  </si>
  <si>
    <t>Derivatives and Hedging Activities</t>
  </si>
  <si>
    <t>Derivative Instruments and Hedging Activities Disclosure [Abstract]</t>
  </si>
  <si>
    <t>Derivative Instruments and Hedging Activities</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July 30, 2017 , the Company had the following outstanding foreign exchange contracts: (in thousands) Foreign Exchange Contracts Number of Instruments Sell Notional Value Buy Notional Value Sell USD/Buy CAD Forward Contract 6 $ 9,944 C$ 13,500 Sell USD/Buy GBP Forward Contract 6 $ 5,519 £ 4,500 Total 12 These contracts met the criteria for cash flow hedges and the unrealized gains or losses, after tax, are recorded as a component of accumulated other comprehensive gain in shareholders’ equity. The effective portions of cash flow hedges are recorded in accumulated other comprehensive income ("AOCI") until the hedged item is recognized in selling, general and administrative ("SG&amp;A") expense within the Statements of Income when the underlying hedged expense is recognized. Any ineffective portions of cash flow hedges are recorded in "Non-operating expense, net" within the Company’s Statements of Income. The Company presents its derivative assets and liabilities at their gross fair values on the Balance Sheets. The table below summarizes the carrying values of derivative instruments as of July 30, 2017 and January 29, 2017 : Carrying Values of Derivative Instruments as of July 30, 2017 (in thousands) Fair Value - Assets (2) Fair Value - (Liabilities) (2) Derivative Net Carrying Value Derivatives designated as hedging instruments Foreign exchange contracts (1) $ 1,326 $ — $ 1,326 Total derivatives $ 1,326 $ — $ 1,326 Carrying Values of Derivative Instruments as of January 29, 2017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Balance Sheets. (2) The fair values of the foreign exchange forward contracts are valued using Level 2 inputs. Please refer to Note 6 . The following table summarizes the amount of income recognized from derivative instruments for the three months ended July 30, 2017 and July 31, 2016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July 30, 2017 July 31, 2016 July 30, 2017 July 31, 2016 July 30, 2017 July 31, 2016 Sell USD/Buy CHF Forward Contract $ — $ (129 ) SG&amp;A $ — $ (31 ) SG&amp;A $ — $ — Sell USD/Buy CAD Forward Contract 1,038 (532 ) SG&amp;A (90 ) (434 ) SG&amp;A (3 ) 1 Sell USD/Buy GBP Forward Contract 71 (574 ) SG&amp;A (161 ) 94 SG&amp;A — (2 ) $ 1,109 $ (1,235 ) $ (251 ) $ (371 ) $ (3 ) $ (1 ) The following table summarizes the amount of income recognized from derivative instruments for the six months ended July 30, 2017 and July 31, 2016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Six Months Ended Six Months Ended Six Months Ended (in thousands) July 30, 2017 July 31, 2016 July 30, 2017 July 31, 2016 July 30, 2017 July 31, 2016 Sell USD/Buy CHF Forward Contract $ — $ 136 SG&amp;A $ — $ (49 ) SG&amp;A $ — $ 1 Sell USD/Buy CAD Forward Contract 1,003 1,253 SG&amp;A (90 ) (574 ) SG&amp;A (2 ) 5 Sell USD/Buy GBP Forward Contract 305 (646 ) SG&amp;A (220 ) 165 SG&amp;A — (2 ) $ 1,308 $ 743 $ (310 ) $ (458 ) $ (2 ) $ 4 The amount of gains and losses, respectively, related to the effective portion of derivative instruments designated as cash flow hedges included in "Accumulated other comprehensive loss" within the Balance Sheets for the three months ended July 30, 2017 and July 31, 2016 was $0.9 million and $1.6 million , respectively. The amount of gains related to the effective portion of derivative instruments designated as cash flow hedges included in "Accumulated other comprehensive loss" within the Balance Sheets for the six months ended July 30, 2017 and July 31, 2016 was $1.0 million and $0.3 million , respectively. Any gains or losses under these contracts are expected to be realized and reclassified to selling, general and administrative within the next six months .</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second quarter of fiscal years 2018 and 2017 each consisted of 13 weeks.</t>
  </si>
  <si>
    <t>Principles of Consolidation</t>
  </si>
  <si>
    <t>Principles of Consolidation The accompanying interim unaudit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year ended January 29, 2017. In the opinion of the Company, these interim unaudited consolidated financial statements contain all adjustments (consisting of normal recurring adjustments) necessary to present fairly, in all material respects, the financial position of the Company for the interim periods presented. All intercompany balances have been eliminated. Certain information and footnote disclosures normally included in annual consolidated financial statements have been condensed or omitted pursuant to the rules and regulations of the U.S. Securities and Exchange Commission. Because the interim unaudit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 for the year ended January 29, 2017. The results reported in these interim unaudited consolidated financial statements should not be regarded as indicative of results that may be expected for any subsequent period or for the entire year. The Company’s interim unaudited consolidated statements of income are referred to herein as the "Statements of Income." The Company’s interim unaudited consolidated balance sheets are referred to herein as the "Balance Sheets" and interim unaudited consolidated statements of cash flows as the "Statements of Cash Flows.</t>
  </si>
  <si>
    <t>Segment Information The Company’s Chief Executive Officer ("CEO") has been identified as the Chief Operating Decision Maker ("CODM") as defined by guidance regarding segment disclosures (see Note 14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as of January 29, 2017, the Company no longer has a Systems Innovation Group or an "All others" category The Company’s CEO functions as the CODM. The Company’s CODM makes operating decisions and assesses performance based on these operating segments. The four operating segments: Protection Products Group, Power and High-Reliability Products Group, Signal Integrity Products Group, and Wireless and Sensing Products Group, all have similar economic characteristics and have been aggregated into one reportable segment identified in the table below as the "Semiconductor Products Grou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Recent Accounting Pronouncements Recently Adopted Accounting Guidance In the first quarter of fiscal year 2018, the Company adopted Financial Accounting Standards Board ("FASB") Accounting Standards Update ("ASU") No. 2016-09, Improvements to Employee Share-Based Payment Accounting (Topic 718). Under the amended guidance, all excess tax benefits and tax deficiencies will be recognized in the Statements of Income as they occur. This replaced the previous guidance, which required tax benefits that exceed compensation cost ("windfalls") to be recognized in additional paid in capital. It also eliminates the need to maintain a windfall pool, and removes the requirement to delay recognizing a windfall until it reduces current taxes payable. Using the modified retrospective adoption method, in the first quarter of fiscal year 2018, the Company recognized deferred tax assets of $8.4 million for the windfall tax benefits and also recognized an increase of an equal amount in the valuation allowance against those deferred tax assets. Under the amended guidance, companies can make an accounting policy election to either continue to estimate forfeitures or account for forfeitures as they occur. Upon adoption, the Company elected to account for forfeitures when they occur, on a modified retrospective basis. In the first quarter of fiscal year 2018, a cumulative effect adjustment of $2.0 million was recorded to retained earnings. The amended guidance also changed the Statements of Cash Flow presentation of excess tax benefits, classifying them as operating activities instead of financing activities, consistent with other cash flows related to income taxes. Further, following the adoption of this updated guidance, there will be additional dilutive effects in earnings per share calculations because excess tax benefits are no longer recognized in additional paid in capital. Due to the valuation allowance maintained against the Company’s deferred tax assets, the adoption of this updated guidance did not have a material impact on the Company’s consolidated financial statements. Accounting Guidance Issued but Not Adopted as of July 30, 2017 In July 2017, the FASB issued ASU No. 2017-11, Earnings Per Share (Topic 260); Distinguishing Liabilities from Equity (Topic 480); Derivatives and Hedging (Topic 815). This standard addresses narrow issues identified as a result of the complexity associated with applying GAAP for certain financial instruments with characteristics of liabilities and equity. Part I addresses the complexity of accounting for certain financial instruments with down round features. Part II addresses the difficulty of navigating Topic 480, Distinguishing Liabilities from Equity, because of the existence of pending content in the Accounting Standards Codification ("ASC") that results from the indefinite deferral of accounting requirements concerning mandatorily redeemable financial instruments of certain non-public entities and certain mandatorily redeemable non-controlling interests. The Company does not expect the adoption of this pronouncement to have a material impact on the Company’s consolidated financial statements. In March 2017, the FASB issued ASU No. 2017-07, Compensation - Retirement Benefits (Topic 715). This standard amends the Statements of Income presentation of the components of net periodic benefit cost for defined benefit pension and other post retirement plans. This standard requires companies to: (1) disaggregate the current service cost component from the other components of net periodic benefit cost (the "other components") and present it in the same line items on the Statements of Income as other current compensation costs for related employees and (2) present the other components outside of operating profit. This standard is required to be applied retrospectively and is effective for annual and interim periods beginning after December 15, 2017. The Company does not expect the adoption of this pronouncement to have a material impact on the Company’s consolidated financial statements. In January 2017, the FASB issued ASU No. 2017-04, Intangibles-Goodwill and Other (Topic 350). The pronouncement was issued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permitted for interim or annual goodwill impairment tests performed on testing dates after January 31, 2017. The adoption of this pronouncement is not expected to have a material impact on the Company’s consolidated financial statements. In January 2017, the FASB issued ASU No. 2017-01, Business Combinations (Topic 805). This standard clarifi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after December 15, 2017, and may be adopted earlier. The standard would be applied prospectively to any transaction occurring on or after the adoption date. The impact of this standard will be dependent upon the specific facts and circumstances of any applicable future acquisitions or disposition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recognition until the asset has been sold to an outside party. This ASU will be effective in the first quarter of fiscal year 2020. The standard update is required to be applied on a modified retrospective basis through a cumulative-effect adjustment to the Balance Sheet as of the beginning of the fiscal year of adoption. The Company is currently assessing the impact this pronouncement will have on its consolidated financial statements. In August 2016, the FASB issued ASU 2016-15, Statement of Cash Flows: Classification of Certain Cash Receipts and Cash Payments (Topic 230).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year 2019. Early adoption is permitted in any interim or annual period. The Company is continuing to assess the overall impacts of the new standard. The Company does not expect the adoption of this pronouncement to have a material impact on its consolidated financial statements.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The new standard also will result in enhanced quantitative and qualitative disclosures, including descriptions of significant judgments made by management, to provide greater insight into the extent of expense recognized and expected to be recognized from existing leases. The standard requires modified retrospective adoption and will be effective for the Company as of the beginning of fiscal year 2020. The Company expects the valuation of right of use assets and lease liabilities, previously described as operating leases, to be the present value of the Company's forecasted future lease commitments. The Company is continuing to assess the overall impacts of the new standard, including the discount rate to be applied in these valuation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The Company plans to adopt the standard retrospectively with the cumulative effect of initially applying it recognized at the date of initial application ("modified retrospective" approach). The Company’s assessment has identified a change in revenue recognition timing on the Company's component sales made to certain distributors where revenues are currently deferred and not recognized until the distributor sells the components to the distributor’s customers. The Company expects to recognize revenue when the Company delivers or "sells into" the distributor rather than deferring recognition until the distributor sells the components or "sells through" to the end customer. On the date of initial application, the Company will remove the deferred net revenue on component sales made to certain distributors through a cumulative adjustment to retained earnings. The Company expects the revenue deferral to be offset by the acceleration of revenue recognition as control of the product transfers to its customer. As the Company continues its assessment, it is also identifying and preparing to implement changes to accounting policies, business processes and internal controls to support the new accounting and disclosure requirements. </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on-qualified stock options, the vesting of restricted stock units and performance unit awards if the conditions have been met.</t>
  </si>
  <si>
    <t>Fair Value of Financial Instruments</t>
  </si>
  <si>
    <t>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As of July 30, 2017 and January 29, 2017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7 for further discussion of the Company’s derivative instruments. The convertible debt is valued using probability weighted cash flows (Level 3 inputs). The Triune Earn-out liability is valued utilizing estimates of annual revenue and operating income (Level 3 inputs) during a period ending January 2018. These estimates represent inputs for which market data are not available and are developed using the best information available about the assumptions that market participants would use when pricing the liability. The Cycleo Earn-out liability (see Note 12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Triune Earn-out,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Statements of Income. Adjustments to the estimated fair value related to changes in all other unobservable inputs are reported in operating income. Assets and Liabilities Recorded at Fair Value on a Non-Recurring Basis The Company reduces the carrying amounts of its goodwill, intangible assets, long-lived assets and non-marketable equity securities to fair value when held for sale or determined to be impaired.</t>
  </si>
  <si>
    <t>Inventory</t>
  </si>
  <si>
    <t>Inventories, consisting of material, material overhead, labor, and manufacturing overhead, are stated at the lower of cost (first-in, first-out) or market</t>
  </si>
  <si>
    <t>Income Tax Uncertainties</t>
  </si>
  <si>
    <t>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Interest and Penalties on Unrecognized Tax Benefits</t>
  </si>
  <si>
    <t>The Company’s policy is to include net interest and penalties related to unrecognized tax benefits within the provision for taxes within the Statements of Income.</t>
  </si>
  <si>
    <t>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t>
  </si>
  <si>
    <t>Product Warranties</t>
  </si>
  <si>
    <t>The Company’s general warranty policy provides for repair or replacement of defective parts. In some cases, a refund of the purchase price is offered. In certain instances the Company has agreed to other or additional warranty terms, including indemnification provisions.</t>
  </si>
  <si>
    <t>Derivatives</t>
  </si>
  <si>
    <t>These contracts met the criteria for cash flow hedges and the unrealized gains or losses, after tax, are recorded as a component of accumulated other comprehensive gain in shareholders’ equity. The effective portions of cash flow hedges are recorded in accumulated other comprehensive income ("AOCI") until the hedged item is recognized in selling, general and administrative ("SG&amp;A") expense within the Statements of Income when the underlying hedged expense is recognized. Any ineffective portions of cash flow hedges are recorded in "Non-operating expense, net" within the Company’s Statements of Income. The Company presents its derivative assets and liabilities at their gross fair values on the Balance Sheets. The Company’s accounting treatment for these instruments is based on whether or not the instruments are designated as a hedging instrument. The Company is currently applying hedge accounting to all foreign currency derivatives and has designated these hedges as cash flow hedges.</t>
  </si>
  <si>
    <t>Acquisitions (Tables)</t>
  </si>
  <si>
    <t>AptoVision Technologies Inc. [Member]</t>
  </si>
  <si>
    <t>Business Acquisition [Line Items]</t>
  </si>
  <si>
    <t>Schedule of Preliminary Purchase Price Allocation</t>
  </si>
  <si>
    <t>A summary of the preliminary allocation is as follows: (in thousands) Estimated Useful Life July 30, 2017 Finite-lived intangible asset - Developed Technology 6-7 years $ 20,000 Finite-lived intangible asset - Customer Relationships 3 years 4,000 Indefinite-lived intangible asset - in-process research and development ("IPR&amp;D") 2,300 Goodwill 16,872 Other (liabilities) assets, net (8,553 ) Total consideration $ 34,619</t>
  </si>
  <si>
    <t>Earnings Per Share (Tables)</t>
  </si>
  <si>
    <t>Computation of Basic and Diluted Earnings Per Common Share</t>
  </si>
  <si>
    <t>The computation of basic and diluted earnings per common share was as follows: Three Months Ended Six Months Ended (in thousands, except per share amounts) July 30, 2017 July 31, 2016 July 30, 2017 July 31, 2016 Net income $ 12,564 $ 8,978 $ 24,385 $ 15,866 Weighted average common shares outstanding - basic 65,763 65,299 65,801 65,222 Dilutive effect of stock options and restricted stock units 1,707 606 1,620 501 Weighted average common shares outstanding - diluted 67,470 65,905 67,421 65,723 Basic earnings per common share $ 0.19 $ 0.14 $ 0.37 $ 0.24 Diluted earnings per common share $ 0.19 $ 0.14 $ 0.36 $ 0.24 Anti-dilutive shares not included in the above calculations 254 1,466 385 1,774</t>
  </si>
  <si>
    <t>Share-Based Compensation (Tables)</t>
  </si>
  <si>
    <t>Allocation Of Stock-Based Compensation</t>
  </si>
  <si>
    <t>The following table summarizes pre-tax share-based compensation included in the Statements of Income for the three and six months ended July 30, 2017 and July 31, 2016 . Three Months Ended Six Months Ended (in thousands) July 30, 2017 July 31, 2016 July 30, 2017 July 31, 2016 Revenue offset $ 3,197 $ — $ 8,477 $ — Cost of sales 281 372 845 749 Selling, general and administrative 10,055 4,183 15,611 8,036 Product development and engineering 1,992 1,542 3,877 3,019 Share-based compensation $ 15,525 $ 6,097 $ 28,810 $ 11,804 Net change in share-based compensation capitalized into inventory $ — $ (13 ) $ (414 ) $ (18 )</t>
  </si>
  <si>
    <t>Investments (Tables)</t>
  </si>
  <si>
    <t>Summary Of Investments</t>
  </si>
  <si>
    <t>The following table summarizes the Company’s available-for-sale securities: July 30, 2017 January 29, 2017 (in thousands) Market Value Adjusted Cost Gross Unrealized Gain Market Value Adjusted Cost Gross Unrealized Gain Convertible debt $ 1,175 $ 1,175 $ — $ 1,425 $ 1,425 $ — Other current assets $ 1,175 $ 1,175 $ — $ 1,425 $ 1,425 $ —</t>
  </si>
  <si>
    <t>Schedule Of Investments, Classified By Maturity Period</t>
  </si>
  <si>
    <t>The following table summarizes the maturities of the Company’s available-for-sale securities: July 30, 2017 January 29, 2017 (in thousands) Market Value Adjusted Cost Market Value Adjusted Cost Within 1 year $ 1,175 $ 1,175 $ 1,425 $ 1,425 After 1 year through 5 years — — — — Other current assets $ 1,175 $ 1,175 $ 1,425 $ 1,425</t>
  </si>
  <si>
    <t>Fair Value Measurements (Tables)</t>
  </si>
  <si>
    <t>Schedule of Fair Value, Assets and Liabilities Measured on Recurring Basis</t>
  </si>
  <si>
    <t>Financial assets and liabilities measured and recorded at fair value on a recurring basis were presented within the Company's Balance Sheets as follows: Fair Value as of July 30, 2017 Fair Value as of January 29, 2017 (in thousands) Total (Level 1) (Level 2) (Level 3) Total (Level 1) (Level 2) (Level 3) Financial assets: Cash equivalents $ 10,097 $ 10,097 $ — $ — $ 16,945 $ 16,945 $ — $ — Derivative financial instruments 1,326 — 1,326 — 326 — 326 — Convertible debt 1,175 — — 1,175 1,425 — — 1,425 Total financial assets $ 12,598 $ 10,097 $ 1,326 $ 1,175 $ 18,696 $ 16,945 $ 326 $ 1,425 Financial liabilities: AptoVision Earn-out $ 17,000 $ — $ — $ 17,000 $ — $ — $ — $ — Triune Earn-out — — — — — — — — Cycleo Earn-out 1,242 — — 1,242 1,242 — — 1,242 Derivative financial instruments — — — — — — — — Total financial liabilities $ 18,242 $ — $ — $ 18,242 $ 1,242 $ — $ — $ 1,242</t>
  </si>
  <si>
    <t>Fair Value, Liabilities Measured on Recurring Basis, Unobservable Input Reconciliation</t>
  </si>
  <si>
    <t>A reconciliation of the change in the earn-out liability during the six months ended July 30, 2017 is as follows: (in thousands) Cycleo Triune AptoVision Total Balance at January 29, 2017 $ 1,242 $ — $ — $ 1,242 Changes in the fair value of contingent earn-out obligations — — — — Current acquisitions — — 17,000 17,000 Balance as of July 30, 2017 $ 1,242 $ — $ 17,000 $ 18,242</t>
  </si>
  <si>
    <t>Inventories (Tables)</t>
  </si>
  <si>
    <t>Summary Of Inventories</t>
  </si>
  <si>
    <t>Inventories, consisting of material, material overhead, labor, and manufacturing overhead, are stated at the lower of cost (first-in, first-out) or market and consist of the following: (in thousands) July 30, 2017 January 29, 2017 Raw materials $ 1,889 $ 2,968 Work in progress 53,001 44,740 Finished goods 20,085 18,164 Inventories $ 74,975 $ 65,872</t>
  </si>
  <si>
    <t>Goodwill and Intangible Assets (Tables)</t>
  </si>
  <si>
    <t>Changes in Carrying Amounts of Goodwill</t>
  </si>
  <si>
    <t>Goodwill by applicable reporting unit is as follows: (in thousands) Signal Integrity Power and High Reliability Wireless and Sensing Total Balance at January 29, 2017 $ 261,891 $ 49,384 $ 18,428 $ 329,703 Additions 16,872 — — 16,872 Balance at July 30, 2017 $ 278,763 $ 49,384 $ 18,428 $ 346,575</t>
  </si>
  <si>
    <t>Schedule of Finite-Lived Intangible Assets</t>
  </si>
  <si>
    <t xml:space="preserve">The following table sets forth the Company’s finite-lived intangible assets resulting from business acquisitions, which continue to be amortized: July 30, 2017 January 29, 2017 (in thousands) Estimated Useful Life Gross Carrying Amount Accumulated Amortization Net Carrying Amount Gross Carrying Amount Accumulated Amortization Net Carrying Amount Core technologies 5-8 years $ 164,930 $ (103,590 ) $ 61,340 $ 144,930 $ (92,940 ) $ 51,990 Customer relationships 5-10 years 34,030 (22,558 ) 11,472 30,030 (20,247 ) 9,783 Total finite-lived intangible assets $ 198,960 $ (126,148 ) $ 72,812 $ 174,960 $ (113,187 ) $ 61,773 </t>
  </si>
  <si>
    <t>Schedule of Finite-lived Intangible Assets Acquired</t>
  </si>
  <si>
    <t>The following table sets forth the Company’s finite-lived intangible assets resulting from acquisitions: (in thousands) Gross Carrying Amount Value at January 29, 2017 $ 174,960 Acquired intangible assets 24,000 Value at July 30, 2017 $ 198,960</t>
  </si>
  <si>
    <t>Schedule of Indefinite-Lived Intangible Assets</t>
  </si>
  <si>
    <t>The following table sets forth the Company’s indefinite-lived intangible assets resulting from additions to IPR&amp;D: (in thousands) Net Carrying Amount Value at January 29, 2017 $ — In-process research and development through acquisitions 2,300 Value at July 30, 2017 $ 2,300</t>
  </si>
  <si>
    <t>Credit Facilities (Tables)</t>
  </si>
  <si>
    <t>Schedule Maturities of Current and Long-term Term Loans</t>
  </si>
  <si>
    <t>Scheduled maturities of current and long-term Term Loans are as follows: (in thousands) Fiscal Year Ending: 2018 $ 7,500 2019 15,938 2020 18,750 2021 19,688 2022 76,875 Total debt $ 138,751</t>
  </si>
  <si>
    <t>Interest Income and Other (Expense) Income, Net (Tables)</t>
  </si>
  <si>
    <t>Interest Income and Other (Expense) Income</t>
  </si>
  <si>
    <t>Interest and other expense, net, consist of the following: Three Months Ended Six Months Ended (in thousands) July 30, 2017 July 31, 2016 July 30, 2017 July 31, 2016 Interest income $ 132 $ 10 $ 226 $ 37 Non-recoverable VAT tax (153 ) (129 ) (285 ) (235 ) Foreign currency transaction (loss) gain (916 ) 120 (1,402 ) 211 Miscellaneous income (expense) 733 (137 ) 625 (194 ) Non-operating expense, net $ (204 ) $ (136 ) $ (836 ) $ (181 )</t>
  </si>
  <si>
    <t>Income Taxes (Tables)</t>
  </si>
  <si>
    <t>Summary of Income Tax Contingencies</t>
  </si>
  <si>
    <t>A reconciliation of the beginning and ending amount of gross unrecognized tax benefits is as follows: (in thousands) Balance at January 29, 2017 $ 11,452 Additions based on tax positions related to the current year 57 Balance as of July 30, 2017 $ 11,509</t>
  </si>
  <si>
    <t>Liability For Uncertain Tax Positions</t>
  </si>
  <si>
    <t>The liability for UTP is reflected within the Balance Sheets as follows: (in thousands) July 30, 2017 January 29, 2017 Deferred tax assets - non-current $ 9,313 $ 9,309 Other long-term liabilities 2,196 2,143 Total accrued taxes $ 11,509 $ 11,452</t>
  </si>
  <si>
    <t>Regional Income (Loss) From Continuing Operations Before Income Taxes</t>
  </si>
  <si>
    <t>The Company’s regional income (loss) from continuing operations before income taxes is as follows: Three Months Ended Six Months Ended (in thousands) July 30, 2017 July 31, 2016 July 30, 2017 July 31, 2016 Domestic $ (4,863 ) $ (6,440 ) $ (9,030 ) $ (13,985 ) Foreign 21,522 20,694 41,267 39,532 Total $ 16,659 $ 14,254 $ 32,237 $ 25,547</t>
  </si>
  <si>
    <t>Commitments and Contingencies (Tables)</t>
  </si>
  <si>
    <t>Schedule of Environmental Loss Contingencies by Contingency</t>
  </si>
  <si>
    <t>Given the uncertainties associated with environmental assessment and the remediation activities, the Company is unable to determine a best estimate within the range of loss. Therefore, the Company has recorded the minimum amount of probable loss as follows within the Company’s Balance Sheets. (in thousands) Accrued Liability Other-Long Term Liability Total Balance at January 29, 2017 $ 620 $ 4,381 $ 5,001 Change in estimate 1,225 (1,225 ) — Utilization (205 ) — (205 ) Balance at July 30, 2017 $ 1,640 $ 3,156 $ 4,796</t>
  </si>
  <si>
    <t>Summary of Earn-out Liabilities by Classification</t>
  </si>
  <si>
    <t xml:space="preserve">A summary of earn-out liabilities by classification follows: Balance at July 30, 2017 Balance at January 29, 2017 (in thousands) Cycleo Triune AptoVision Total Cycleo Triune AptoVision Total Compensation expense $ 5,552 $ — $ — $ 5,552 $ 4,576 $ — $ — $ 4,576 Not conditional upon continued employment 949 — 17,000 17,949 949 — — 949 Interest expense 666 — — 666 543 — — 543 Total liability $ 7,167 $ — $ 17,000 $ 24,167 $ 6,068 $ — $ — $ 6,068 Amount expected to be settled within twelve months $ 2,576 $ — $ — $ 2,576 </t>
  </si>
  <si>
    <t>Concentration of Risk (Tables)</t>
  </si>
  <si>
    <t>Sales Revenue, Goods, Net [Member] | Customer Concentration Risk [Member]</t>
  </si>
  <si>
    <t>Concentration Risk [Line Items]</t>
  </si>
  <si>
    <t>Schedule Of Significant Customers Accounting For At Least 10% Of Net Sales</t>
  </si>
  <si>
    <t>The following significant customers accounted for at least 10% of net sales in one or more of the periods indicated: Three Months Ended Six Months Ended (percentage of net sales) July 30, 2017 July 31, 2016 July 30, 2017 July 31, 2016 Arrow Electronics (and affiliates) 12 % 10 % 10 % 9 % Trend-tek Technology Ltd (and affiliates) 11 % 8 % 10 % 10 % Samsung Electronics (and affiliates) 7 % 8 % 7 % 8 % Premier Technical Sales Korea, Inc. (and affiliates) (1) 6 % 4 % 6 % 4 %</t>
  </si>
  <si>
    <t>Segment Information (Tables)</t>
  </si>
  <si>
    <t>Segment Reporting Information [Line Items]</t>
  </si>
  <si>
    <t>Net Sales by Segment</t>
  </si>
  <si>
    <t>Net sales by segment are as follows: Three Months Ended Six Months Ended (in thousands) July 30, 2017 July 31, 2016 July 30, 2017 July 31, 2016 Semiconductor Products Group $ 153,127 $ 135,911 $ 296,929 $ 266,851 All others — — — 205 Total $ 153,127 $ 135,911 $ 296,929 $ 267,056</t>
  </si>
  <si>
    <t>Income by Segment and Reconciliation to Consolidated Operating Income</t>
  </si>
  <si>
    <t>Income by segment and reconciliation to consolidated operating income: Three Months Ended Six Months Ended (in thousands) July 30, 2017 July 31, 2016 July 30, 2017 July 31, 2016 Semiconductor Products Group $ 42,856 $ 32,497 $ 82,078 $ 59,954 All others — (1,915 ) — (2,476 ) Operating income by segment 42,856 30,582 82,078 57,478 Items to reconcile segment operating income to consolidated income before taxes Intangible amortization 6,675 6,328 12,961 12,731 Share-based compensation 15,525 6,097 28,810 11,804 Changes in the fair value of contingent earn-out obligations — (129 ) — (162 ) Restructuring charges — — 429 — Other non-segment related expenses 1,764 1,551 2,540 2,793 Amortization of fair value adjustments related to acquired property, plant and equipment — 308 190 617 Interest expense, net 2,029 2,037 4,075 3,967 Non-operating expense, net 204 136 836 181 Income before taxes $ 16,659 $ 14,254 $ 32,237 $ 25,547</t>
  </si>
  <si>
    <t>Net Sales Activity By Product Line</t>
  </si>
  <si>
    <t>The table below provides net sales activity by product line on a comparative basis: Three Months Ended Six Months Ended (in thousands, except percentages) July 30, 2017 July 31, 2016 July 30, 2017 July 31, 2016 Signal Integrity $ 66,666 44 % $ 63,313 47 % $ 134,724 46 % $ 133,195 50 % Protection 45,058 29 % 36,476 27 % 87,307 29 % 68,046 25 % Wireless and Sensing 33,221 22 % 20,837 15 % 61,231 21 % 36,444 14 % Power and High-Reliability 11,379 7 % 15,285 11 % 22,144 7 % 29,166 11 % Systems Innovation — — % — — % — — % 205 — % Other: Warrant Shares (3,197 ) (2 )% — — % (8,477 ) (3 )% — — % Total net sales $ 153,127 100 % $ 135,911 100 % $ 296,929 100 % $ 267,056 100 %</t>
  </si>
  <si>
    <t>Net Sales Activity By Geographic Region</t>
  </si>
  <si>
    <t>Net sales activity by geographic region is as follows: Three Months Ended Six Months Ended July 30, 2017 July 31, 2016 July 30, 2017 July 31, 2016 Asia-Pacific 73 % 73 % 75 % 75 % North America 21 % 19 % 21 % 16 % Europe 8 % 8 % 7 % 9 % Other: Warrant Shares (2 )% — % (3 )% — % 100 % 100 % 100 % 100 %</t>
  </si>
  <si>
    <t>Summary Of Sales Activity To Countries That Represented Greater Than 10% Of Total Net Sales</t>
  </si>
  <si>
    <t>The table below summarizes sales activity to countries that represented greater than 10% of total net sales for at least one of the periods presented: Three Months Ended Six Months Ended (percentage of total sales) July 30, 2017 July 31, 2016 July 30, 2017 July 31, 2016 China (including Hong Kong) 49 % 44 % 50 % 46 % United States 9 % 12 % 9 % 11 %</t>
  </si>
  <si>
    <t>Stock Repurchase Program (Tables)</t>
  </si>
  <si>
    <t>Class of Treasury Stock</t>
  </si>
  <si>
    <t>The following table summarizes activity under the program for the presented periods: Three Months Ended Six Months Ended July 30, 2017 July 31, 2016 July 30, 2017 July 31, 2016 (in thousands, except number of shares) Shares Value Shares Value Shares Value Shares Value Shares repurchased under the stock repurchase program 12,304 $ 428 23,968 $ 538 312,304 $ 10,389 23,968 $ 538 Total treasury shares required 12,304 $ 428 23,968 $ 538 312,304 $ 10,389 23,968 $ 538</t>
  </si>
  <si>
    <t>Restructuring (Tables)</t>
  </si>
  <si>
    <t>Schedule of Restructuring Reserve by Type of Cost</t>
  </si>
  <si>
    <t>Activity under the restructuring plans is summarized in the following table: (in thousands) One-time employee termination benefits Contract commitments Total Balance at January 29, 2017 $ 13 $ — $ 13 Charges 11 418 429 Cash payments (24 ) (38 ) (62 ) Balance at July 30, 2017 $ — $ 380 $ 380</t>
  </si>
  <si>
    <t>Derivatives and Hedging Activities (Tables)</t>
  </si>
  <si>
    <t>Summary of Open Foreign Currency Contracts</t>
  </si>
  <si>
    <t xml:space="preserve">At July 30, 2017 , the Company had the following outstanding foreign exchange contracts: (in thousands) Foreign Exchange Contracts Number of Instruments Sell Notional Value Buy Notional Value Sell USD/Buy CAD Forward Contract 6 $ 9,944 C$ 13,500 Sell USD/Buy GBP Forward Contract 6 $ 5,519 £ 4,500 Total 12 </t>
  </si>
  <si>
    <t>Summary of the Carrying Values of Derivative Instruments</t>
  </si>
  <si>
    <t>The table below summarizes the carrying values of derivative instruments as of July 30, 2017 and January 29, 2017 : Carrying Values of Derivative Instruments as of July 30, 2017 (in thousands) Fair Value - Assets (2) Fair Value - (Liabilities) (2) Derivative Net Carrying Value Derivatives designated as hedging instruments Foreign exchange contracts (1) $ 1,326 $ — $ 1,326 Total derivatives $ 1,326 $ — $ 1,326 Carrying Values of Derivative Instruments as of January 29, 2017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Balance Sheets. (2) The fair values of the foreign exchange forward contracts are valued using Level 2 inputs. Please refer to Note 6 .</t>
  </si>
  <si>
    <t>Summary of Gain (Loss) Recognized From Derivative Instruments</t>
  </si>
  <si>
    <t>The following table summarizes the amount of income recognized from derivative instruments for the three months ended July 30, 2017 and July 31, 2016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July 30, 2017 July 31, 2016 July 30, 2017 July 31, 2016 July 30, 2017 July 31, 2016 Sell USD/Buy CHF Forward Contract $ — $ (129 ) SG&amp;A $ — $ (31 ) SG&amp;A $ — $ — Sell USD/Buy CAD Forward Contract 1,038 (532 ) SG&amp;A (90 ) (434 ) SG&amp;A (3 ) 1 Sell USD/Buy GBP Forward Contract 71 (574 ) SG&amp;A (161 ) 94 SG&amp;A — (2 ) $ 1,109 $ (1,235 ) $ (251 ) $ (371 ) $ (3 ) $ (1 ) The following table summarizes the amount of income recognized from derivative instruments for the six months ended July 30, 2017 and July 31, 2016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Six Months Ended Six Months Ended Six Months Ended (in thousands) July 30, 2017 July 31, 2016 July 30, 2017 July 31, 2016 July 30, 2017 July 31, 2016 Sell USD/Buy CHF Forward Contract $ — $ 136 SG&amp;A $ — $ (49 ) SG&amp;A $ — $ 1 Sell USD/Buy CAD Forward Contract 1,003 1,253 SG&amp;A (90 ) (574 ) SG&amp;A (2 ) 5 Sell USD/Buy GBP Forward Contract 305 (646 ) SG&amp;A (220 ) 165 SG&amp;A — (2 ) $ 1,308 $ 743 $ (310 ) $ (458 ) $ (2 ) $ 4</t>
  </si>
  <si>
    <t>Organization and Basis of Presentation (Fiscal Year) (Details)</t>
  </si>
  <si>
    <t>Jul. 30, 2017weeks</t>
  </si>
  <si>
    <t>Jul. 31, 2016weeks</t>
  </si>
  <si>
    <t>Jul. 30, 2017weeksweek</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Segment Information) (Details) $ in Millions</t>
  </si>
  <si>
    <t>12 Months Ended</t>
  </si>
  <si>
    <t>Jul. 30, 2017reportable_segmentoperating_segment</t>
  </si>
  <si>
    <t>Jan. 31, 2016operating_segment</t>
  </si>
  <si>
    <t>Aug. 05, 2016USD ($)</t>
  </si>
  <si>
    <t>Number of operating segments | operating_segment</t>
  </si>
  <si>
    <t>Number of reportable segments | reportable_segment</t>
  </si>
  <si>
    <t>Systems Innovation [Member] | Snowbush IP Business [Member]</t>
  </si>
  <si>
    <t>Cash consideration received related to divestiture | $</t>
  </si>
  <si>
    <t>Organization and Basis of Presentation (Recent Accounting Pronouncements) (Details) - Accounting Standards Update 2016-09 [Member] $ in Millions</t>
  </si>
  <si>
    <t>Apr. 30, 2017USD ($)</t>
  </si>
  <si>
    <t>New Accounting Pronouncements or Change in Accounting Principle [Line Items]</t>
  </si>
  <si>
    <t>Impact to deferred tax assets and valuation allowance upon adoption</t>
  </si>
  <si>
    <t>Cumulative effect adjustment to retained earnings</t>
  </si>
  <si>
    <t>Acquisitions (Details) - USD ($)</t>
  </si>
  <si>
    <t>Jul. 01, 2017</t>
  </si>
  <si>
    <t>Mar. 04, 2015</t>
  </si>
  <si>
    <t>Sep. 30, 2015</t>
  </si>
  <si>
    <t>Effective date of acquisition</t>
  </si>
  <si>
    <t>Jul. 1,
		2017</t>
  </si>
  <si>
    <t>Mar. 4,
		2015</t>
  </si>
  <si>
    <t>Name of acquired entity</t>
  </si>
  <si>
    <t>AptoVision Technologies Inc.</t>
  </si>
  <si>
    <t>Triune Systems, L.L.C.</t>
  </si>
  <si>
    <t>Cash paid to to acquire business</t>
  </si>
  <si>
    <t>Earn-out liability</t>
  </si>
  <si>
    <t>Costs incurred during the acquisition</t>
  </si>
  <si>
    <t>AptoVision Technologies Inc. [Member] | Earn-out Payable Within First Three Fiscal Years Of Acquisition Date [Member]</t>
  </si>
  <si>
    <t>Period over which contingent consideration will be paid</t>
  </si>
  <si>
    <t>3 years</t>
  </si>
  <si>
    <t>Triune Systems [Member]</t>
  </si>
  <si>
    <t>Potential payments under earn-out arrangements, high estimate</t>
  </si>
  <si>
    <t>Guaranteed minimum purchase price</t>
  </si>
  <si>
    <t>Additional cash consideration</t>
  </si>
  <si>
    <t>Triune Systems [Member] | Earn-out Payable Within First Three Fiscal Years Of Acquisition Date [Member]</t>
  </si>
  <si>
    <t>Triune Systems [Member] | Additional Earn-out Payable After Third Fiscal Year From Acquisition Date [Member]</t>
  </si>
  <si>
    <t>Maximum [Member] | AptoVision Technologies Inc. [Member]</t>
  </si>
  <si>
    <t>Accrued Liabilities [Member] | AptoVision Technologies Inc. [Member]</t>
  </si>
  <si>
    <t>Other long-term liabilities [Member] | AptoVision Technologies Inc. [Member]</t>
  </si>
  <si>
    <t>Acquisitions Preliminary Purchase Price Allocation (Details) - USD ($) $ in Thousands</t>
  </si>
  <si>
    <t>Indefinite-lived intangible asset</t>
  </si>
  <si>
    <t>Other (liabilities) assets, net</t>
  </si>
  <si>
    <t>Total consideration</t>
  </si>
  <si>
    <t>Developed Technology [Member] | AptoVision Technologies Inc. [Member]</t>
  </si>
  <si>
    <t>Finite-lived intangible asset</t>
  </si>
  <si>
    <t>Customer Relationships [Member] | AptoVision Technologies Inc. [Member]</t>
  </si>
  <si>
    <t>Finite-lived intangible asset, estimated useful life</t>
  </si>
  <si>
    <t>Minimum [Member] | Developed Technology [Member] | AptoVision Technologies Inc. [Member]</t>
  </si>
  <si>
    <t>6 years</t>
  </si>
  <si>
    <t>Maximum [Member] | Developed Technology [Member] | AptoVision Technologies Inc. [Member]</t>
  </si>
  <si>
    <t>7 years</t>
  </si>
  <si>
    <t>Earnings Per Share - Computation of Basic and Diluted Earnings per Share (Details) - USD ($) $ / shares in Units, shares in Thousands, $ in Thousands</t>
  </si>
  <si>
    <t>Weighted average common shares outstanding - basic</t>
  </si>
  <si>
    <t>Dilutive effect of options and restricted stock units</t>
  </si>
  <si>
    <t>Weighted average common shares outstanding - diluted</t>
  </si>
  <si>
    <t>Basic earnings per common share (in dollars per share)</t>
  </si>
  <si>
    <t>Diluted earnings per common share (in dollars per share)</t>
  </si>
  <si>
    <t>Anti-dilutive shares not included in the above calculations</t>
  </si>
  <si>
    <t>Share-Based Compensation - Narrative (Details) - USD ($) $ / shares in Units, $ in Millions</t>
  </si>
  <si>
    <t>Oct. 05, 2016</t>
  </si>
  <si>
    <t>Apr. 30, 2017</t>
  </si>
  <si>
    <t>Share-based Compensation Arrangement by Share-based Payment Award [Line Items]</t>
  </si>
  <si>
    <t>Maximum number of shares subject to purchase under warrants</t>
  </si>
  <si>
    <t>Market Performance-based RSUs</t>
  </si>
  <si>
    <t>Equity awards granted</t>
  </si>
  <si>
    <t>Description of award vesting rights</t>
  </si>
  <si>
    <t>one-third of the awards vesting each performance period</t>
  </si>
  <si>
    <t>Percent of target expected to be achieved</t>
  </si>
  <si>
    <t>105.80%</t>
  </si>
  <si>
    <t>Increase in share-based compensation expense, as compared to the corresponding period in the prior year</t>
  </si>
  <si>
    <t>Performance Period One | Market Performance-based RSUs</t>
  </si>
  <si>
    <t>Performance period</t>
  </si>
  <si>
    <t>1 year</t>
  </si>
  <si>
    <t>Grant date fair value per unit</t>
  </si>
  <si>
    <t>Performance Period Two | Market Performance-based RSUs</t>
  </si>
  <si>
    <t>2 years</t>
  </si>
  <si>
    <t>Performance Period Three | Market Performance-based RSUs</t>
  </si>
  <si>
    <t>Share-Based Compensation - Allocation of Share-Based Compensation (Details) - USD ($) $ in Thousands</t>
  </si>
  <si>
    <t>Employee Service Share-based Compensation, Allocation of Recognized Period Costs [Line Items]</t>
  </si>
  <si>
    <t>Share-based compensation expense</t>
  </si>
  <si>
    <t>Inventories [Member]</t>
  </si>
  <si>
    <t>Net change in share-based compensation capitalized into inventory</t>
  </si>
  <si>
    <t>Revenue Offset [Member]</t>
  </si>
  <si>
    <t>Cost of Sales [Member]</t>
  </si>
  <si>
    <t>Selling, General and Administrative Expenses [Member]</t>
  </si>
  <si>
    <t>Product Development And Engineering [Member]</t>
  </si>
  <si>
    <t>Investments - Narrative (Details) - USD ($) $ in Thousands</t>
  </si>
  <si>
    <t>Investment [Line Items]</t>
  </si>
  <si>
    <t>Other Assets [Member]</t>
  </si>
  <si>
    <t>Total investment in a private entity</t>
  </si>
  <si>
    <t>Restricted deposits</t>
  </si>
  <si>
    <t>Agency Securities [Member] | Level 1 [Member]</t>
  </si>
  <si>
    <t>Investments in money market funds</t>
  </si>
  <si>
    <t>Investments - Summary Of Investments (Details) - USD ($) $ in Thousands</t>
  </si>
  <si>
    <t>Available-for-sale securities, market value</t>
  </si>
  <si>
    <t>Available-for-sale securities, adjusted cost</t>
  </si>
  <si>
    <t>Available-for-sale securities, gross unrealized gain</t>
  </si>
  <si>
    <t>Investments - Summary of Maturities of Available-for-sale Securities (Details) - USD ($) $ in Thousands</t>
  </si>
  <si>
    <t>Within 1 Year [Member]</t>
  </si>
  <si>
    <t>After 1 Year Through 5 Years [Member]</t>
  </si>
  <si>
    <t>Fair Value Measurements - Narrative (Details) - Level 2 [Member] - USD ($) $ in Millions</t>
  </si>
  <si>
    <t>Term Loans [Member]</t>
  </si>
  <si>
    <t>Fair Value, Assets and Liabilities Measured on Recurring and Nonrecurring Basis [Line Items]</t>
  </si>
  <si>
    <t>Fair value of debt</t>
  </si>
  <si>
    <t>Revolving Loans [Member]</t>
  </si>
  <si>
    <t>Fair Value Measurements - Financial Assets and Liabilities Measured and Recorded at Fair Value on a Recurring Basis (Details) - USD ($) $ in Thousands</t>
  </si>
  <si>
    <t>Fair Value, Assets and Liabilities Measured on Recurring Basis [Line Items]</t>
  </si>
  <si>
    <t>Available-for-sale securities</t>
  </si>
  <si>
    <t>Fair Value, Measurements, Recurring [Member]</t>
  </si>
  <si>
    <t>Derivative financial instruments (asset)</t>
  </si>
  <si>
    <t>Total financial assets</t>
  </si>
  <si>
    <t>Derivative financial instruments (liability)</t>
  </si>
  <si>
    <t>Total financial liabilities</t>
  </si>
  <si>
    <t>Fair Value, Measurements, Recurring [Member] | Level 1 [Member]</t>
  </si>
  <si>
    <t>Fair Value, Measurements, Recurring [Member] | Level 2 [Member]</t>
  </si>
  <si>
    <t>Fair Value, Measurements, Recurring [Member] | Level 3 [Member]</t>
  </si>
  <si>
    <t>Fair Value, Measurements, Recurring [Member] | Agency Securities [Member]</t>
  </si>
  <si>
    <t>Fair Value, Measurements, Recurring [Member] | Agency Securities [Member] | Level 1 [Member]</t>
  </si>
  <si>
    <t>Fair Value, Measurements, Recurring [Member] | Agency Securities [Member] | Level 2 [Member]</t>
  </si>
  <si>
    <t>Fair Value, Measurements, Recurring [Member] | Agency Securities [Member] | Level 3 [Member]</t>
  </si>
  <si>
    <t>Fair Value, Measurements, Recurring [Member] | Convertible debt</t>
  </si>
  <si>
    <t>Fair Value, Measurements, Recurring [Member] | Convertible debt | Level 1 [Member]</t>
  </si>
  <si>
    <t>Fair Value, Measurements, Recurring [Member] | Convertible debt | Level 2 [Member]</t>
  </si>
  <si>
    <t>Fair Value, Measurements, Recurring [Member] | Convertible debt | Level 3 [Member]</t>
  </si>
  <si>
    <t>Fair Value, Measurements, Recurring [Member] | AptoVision Technologies Inc. [Member]</t>
  </si>
  <si>
    <t>Fair Value, Measurements, Recurring [Member] | AptoVision Technologies Inc. [Member] | Level 1 [Member]</t>
  </si>
  <si>
    <t>Fair Value, Measurements, Recurring [Member] | AptoVision Technologies Inc. [Member] | Level 2 [Member]</t>
  </si>
  <si>
    <t>Fair Value, Measurements, Recurring [Member] | AptoVision Technologies Inc. [Member] | Level 3 [Member]</t>
  </si>
  <si>
    <t>Fair Value, Measurements, Recurring [Member] | Triune Systems [Member]</t>
  </si>
  <si>
    <t>Fair Value, Measurements, Recurring [Member] | Triune Systems [Member] | Level 1 [Member]</t>
  </si>
  <si>
    <t>Fair Value, Measurements, Recurring [Member] | Triune Systems [Member] | Level 2 [Member]</t>
  </si>
  <si>
    <t>Fair Value, Measurements, Recurring [Member] | Triune Systems [Member] | Level 3 [Member]</t>
  </si>
  <si>
    <t>Fair Value, Measurements, Recurring [Member] | Cycleo [Member]</t>
  </si>
  <si>
    <t>Fair Value, Measurements, Recurring [Member] | Cycleo [Member] | Level 1 [Member]</t>
  </si>
  <si>
    <t>Fair Value, Measurements, Recurring [Member] | Cycleo [Member] | Level 2 [Member]</t>
  </si>
  <si>
    <t>Fair Value, Measurements, Recurring [Member] | Cycleo [Member] | Level 3 [Member]</t>
  </si>
  <si>
    <t>Fair Value Measurements - Level 3 Reconciliation of the Earn-out Liability (Details) $ in Thousands</t>
  </si>
  <si>
    <t>Jul. 30, 2017USD ($)</t>
  </si>
  <si>
    <t>Fair Value, Assets Measured on Recurring Basis, Unobservable Input Reconciliation [Line Items]</t>
  </si>
  <si>
    <t>Beginning balance</t>
  </si>
  <si>
    <t>Current acquisitions</t>
  </si>
  <si>
    <t>Ending balance</t>
  </si>
  <si>
    <t>Cycleo [Member]</t>
  </si>
  <si>
    <t>Inventories - Summary of Inventories (Details) - USD ($) $ in Thousands</t>
  </si>
  <si>
    <t>Raw materials</t>
  </si>
  <si>
    <t>Work in progress</t>
  </si>
  <si>
    <t>Finished goods</t>
  </si>
  <si>
    <t>Goodwill and Intangible Assets - Narrative (Details) - USD ($) $ in Thousands</t>
  </si>
  <si>
    <t>Amortization expense related to finite-lived intangible assets</t>
  </si>
  <si>
    <t>Goodwill and Intangible Assets - Changes in Carrying Amounts of Goodwill (Details) $ in Thousands</t>
  </si>
  <si>
    <t>Goodwill [Roll Forward]</t>
  </si>
  <si>
    <t>Additions</t>
  </si>
  <si>
    <t>Signal Integrity [Member]</t>
  </si>
  <si>
    <t>Power and High Reliability [Member]</t>
  </si>
  <si>
    <t>Wireless and Sensing [Member]</t>
  </si>
  <si>
    <t>Goodwill and Intangible Assets - Schedule of Finite-Lived Intangible Assets (Details) - USD ($) $ in Thousands</t>
  </si>
  <si>
    <t>Finite-Lived Intangible Assets [Line Items]</t>
  </si>
  <si>
    <t>Gross carrying amount</t>
  </si>
  <si>
    <t>Accumulated amortization</t>
  </si>
  <si>
    <t>Net carrying amount</t>
  </si>
  <si>
    <t>Core Technologies [Member]</t>
  </si>
  <si>
    <t>Core Technologies [Member] | Minimum [Member]</t>
  </si>
  <si>
    <t>Estimated useful life</t>
  </si>
  <si>
    <t>5 years</t>
  </si>
  <si>
    <t>Core Technologies [Member] | Maximum [Member]</t>
  </si>
  <si>
    <t>8 years</t>
  </si>
  <si>
    <t>Customer Relationships [Member]</t>
  </si>
  <si>
    <t>Customer Relationships [Member] | Minimum [Member]</t>
  </si>
  <si>
    <t>Customer Relationships [Member] | Maximum [Member]</t>
  </si>
  <si>
    <t>10 years</t>
  </si>
  <si>
    <t>Goodwill and Intangible Assets - Schedule of Finite-lived Intangible Assets Resulting From Acquisitions (Details) $ in Thousands</t>
  </si>
  <si>
    <t>Beginning balance, gross carrying amount</t>
  </si>
  <si>
    <t>Acquired intangible assets</t>
  </si>
  <si>
    <t>Ending balance, gross carrying amount</t>
  </si>
  <si>
    <t>Goodwill and Intangible Assets - Schedule of Indefinite-lived Intangible Assets Resulting From Additions to IPR&amp;D (Details) $ in Thousands</t>
  </si>
  <si>
    <t>Beginning balance, net carrying amount</t>
  </si>
  <si>
    <t>In-process research and development through acquisitions</t>
  </si>
  <si>
    <t>Ending balance, net carrying amount</t>
  </si>
  <si>
    <t>Credit Facilities - Narrative (Details) - USD ($)</t>
  </si>
  <si>
    <t>Nov. 15, 2016</t>
  </si>
  <si>
    <t>Facilities, maximum borrowing capacity</t>
  </si>
  <si>
    <t>Maturity date of term loans and revolving commitments</t>
  </si>
  <si>
    <t>Nov. 12,
		2021</t>
  </si>
  <si>
    <t>Facilities, amount outstanding</t>
  </si>
  <si>
    <t>Percentage of equity interest in direct non-U.S. subsidiaries that are included as pledged assets</t>
  </si>
  <si>
    <t>65.00%</t>
  </si>
  <si>
    <t>Minimum lenders represented as percentage of revolving commitments and outstanding term loans that may demand repayment in event of default</t>
  </si>
  <si>
    <t>50.00%</t>
  </si>
  <si>
    <t>Minimum [Member]</t>
  </si>
  <si>
    <t>Interest coverage ratio</t>
  </si>
  <si>
    <t>Total leverage ratio following a material acquisition</t>
  </si>
  <si>
    <t>Maximum [Member]</t>
  </si>
  <si>
    <t>Total leverage ratio</t>
  </si>
  <si>
    <t>Base Rate [Member]</t>
  </si>
  <si>
    <t>Description of variable rate basis</t>
  </si>
  <si>
    <t>The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t>
  </si>
  <si>
    <t>Base Rate [Member] | Minimum [Member]</t>
  </si>
  <si>
    <t>Basis spread on variable rate</t>
  </si>
  <si>
    <t>0.25%</t>
  </si>
  <si>
    <t>Base Rate [Member] | Maximum [Member]</t>
  </si>
  <si>
    <t>1.25%</t>
  </si>
  <si>
    <t>LIBOR [Member]</t>
  </si>
  <si>
    <t>1.00%</t>
  </si>
  <si>
    <t>LIBOR [Member] | Minimum [Member]</t>
  </si>
  <si>
    <t>LIBOR [Member] | Maximum [Member]</t>
  </si>
  <si>
    <t>2.25%</t>
  </si>
  <si>
    <t>Federal Funds [Member]</t>
  </si>
  <si>
    <t>Letter of Credit [Member]</t>
  </si>
  <si>
    <t>Fronting fee percentage for each letter of credit issued</t>
  </si>
  <si>
    <t>0.125%</t>
  </si>
  <si>
    <t>Interest rate payable at period end</t>
  </si>
  <si>
    <t>2.87%</t>
  </si>
  <si>
    <t>Swingline Loans [Member]</t>
  </si>
  <si>
    <t>Revolving Loans and Letters of Credit in Certain Foreign Currencies [Member]</t>
  </si>
  <si>
    <t>Undrawn revolving commitments</t>
  </si>
  <si>
    <t>Revolving Loans [Member] | Minimum [Member]</t>
  </si>
  <si>
    <t>Facilities, unused capacity, commitment fee percentage</t>
  </si>
  <si>
    <t>0.20%</t>
  </si>
  <si>
    <t>Revolving Loans [Member] | Maximum [Member]</t>
  </si>
  <si>
    <t>0.45%</t>
  </si>
  <si>
    <t>Additional Term Loan Facilities Or Revolving Commitments [Member]</t>
  </si>
  <si>
    <t>United States of America, Dollars [Member]</t>
  </si>
  <si>
    <t>(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t>
  </si>
  <si>
    <t>Credit Facilities - Scheduled Maturities of Term Loans (Details) - Term Loans [Member] $ in Thousands</t>
  </si>
  <si>
    <t>Debt Instrument [Line Items]</t>
  </si>
  <si>
    <t>Total debt</t>
  </si>
  <si>
    <t>Interest Income and Other (Expense) Income, Net (Details) - USD ($) $ in Thousands</t>
  </si>
  <si>
    <t>Interest income</t>
  </si>
  <si>
    <t>Non-recoverable VAT tax</t>
  </si>
  <si>
    <t>Foreign currency transaction (loss) gain</t>
  </si>
  <si>
    <t>Miscellaneous income (expense)</t>
  </si>
  <si>
    <t>Income Taxes - Narrative (Details) - USD ($) $ in Millions</t>
  </si>
  <si>
    <t>Statutory federal income tax rate</t>
  </si>
  <si>
    <t>35.00%</t>
  </si>
  <si>
    <t>Percentage of uncertain tax positions evaluating criteria</t>
  </si>
  <si>
    <t>Net tax benefits, if recognized, would impact the effective tax rate</t>
  </si>
  <si>
    <t>Unrecognized tax benefits, interest and penalties accrued</t>
  </si>
  <si>
    <t>Income Taxes - Summary of Income Tax Contingencies (Details) $ in Thousands</t>
  </si>
  <si>
    <t>Income Tax Contingency [Line Items]</t>
  </si>
  <si>
    <t>Additions based on tax positions related to the current year</t>
  </si>
  <si>
    <t>Income Taxes - Liability For Uncertain Tax Positions (Details) - USD ($) $ in Thousands</t>
  </si>
  <si>
    <t>Liability for UTP</t>
  </si>
  <si>
    <t>Non-current deferred tax asset [Member]</t>
  </si>
  <si>
    <t>Other long-term liabilities [Member]</t>
  </si>
  <si>
    <t>Income Taxes - Regional Income (Loss) From Continuing Operations Before Income Taxes (Details) - USD ($) $ in Thousands</t>
  </si>
  <si>
    <t>Domestic</t>
  </si>
  <si>
    <t>Foreign</t>
  </si>
  <si>
    <t>Commitments and Contingencies - Narrative (Details) - USD ($) $ in Thousands</t>
  </si>
  <si>
    <t>Commitments and Contingencies [Line Items]</t>
  </si>
  <si>
    <t>Earn-out liability booked</t>
  </si>
  <si>
    <t>Amount expected to be settled within twelve months</t>
  </si>
  <si>
    <t>Additional Earn-out Payable After Third Fiscal Year From Acquisition Date [Member] | Triune Systems [Member]</t>
  </si>
  <si>
    <t>Minimum [Member] | Environmental Issue</t>
  </si>
  <si>
    <t>Loss contingency, estimate of possible loss</t>
  </si>
  <si>
    <t>Maximum [Member] | Environmental Issue</t>
  </si>
  <si>
    <t>Commitments and Contingencies - Summary of Accrual for Environmental Loss Contingencies (Details) $ in Thousands</t>
  </si>
  <si>
    <t>Site Contingency [Line Items]</t>
  </si>
  <si>
    <t>Change in estimate</t>
  </si>
  <si>
    <t>Utililzation</t>
  </si>
  <si>
    <t>Accrued Liability [Member]</t>
  </si>
  <si>
    <t>Other Long-term Liability [Member]</t>
  </si>
  <si>
    <t>Commitments and Contingencies - Summary of Earn-out Liability (Details) - USD ($) $ in Thousands</t>
  </si>
  <si>
    <t>Business Acquisition, Contingent Consideration [Line Items]</t>
  </si>
  <si>
    <t>Compensation Expense [Member]</t>
  </si>
  <si>
    <t>Not Conditional Upon Continued Employment [Member]</t>
  </si>
  <si>
    <t>Interest Expense [Member]</t>
  </si>
  <si>
    <t>Triune Systems [Member] | Compensation Expense [Member]</t>
  </si>
  <si>
    <t>Triune Systems [Member] | Not Conditional Upon Continued Employment [Member]</t>
  </si>
  <si>
    <t>Triune Systems [Member] | Interest Expense [Member]</t>
  </si>
  <si>
    <t>AptoVision Technologies Inc. [Member] | Compensation Expense [Member]</t>
  </si>
  <si>
    <t>AptoVision Technologies Inc. [Member] | Not Conditional Upon Continued Employment [Member]</t>
  </si>
  <si>
    <t>AptoVision Technologies Inc. [Member] | Interest Expense [Member]</t>
  </si>
  <si>
    <t>Cycleo [Member] | Compensation Expense [Member]</t>
  </si>
  <si>
    <t>Cycleo [Member] | Not Conditional Upon Continued Employment [Member]</t>
  </si>
  <si>
    <t>Cycleo [Member] | Interest Expense [Member]</t>
  </si>
  <si>
    <t>Concentration of Risk - Narrative (Details) - Customers</t>
  </si>
  <si>
    <t>Number of customers accounting for at least 10% of total net receivables</t>
  </si>
  <si>
    <t>Description of geographic concentration risk related to distributors</t>
  </si>
  <si>
    <t>For the second quarter of fiscal year 2018, our two largest distributors were based in Asia.</t>
  </si>
  <si>
    <t>Sales Revenue, Goods, Net [Member]</t>
  </si>
  <si>
    <t>Minimum concentration risk threshold</t>
  </si>
  <si>
    <t>10.00%</t>
  </si>
  <si>
    <t>Concentration risk, percentage</t>
  </si>
  <si>
    <t>100.00%</t>
  </si>
  <si>
    <t>Accounts Receivable [Member]</t>
  </si>
  <si>
    <t>Net sales [Member]</t>
  </si>
  <si>
    <t>Net sales [Member] | Distributor concentration risk [Member]</t>
  </si>
  <si>
    <t>64.00%</t>
  </si>
  <si>
    <t>China | Cost of Silicon Wafers [Member] | Supplier concentration risk [Member]</t>
  </si>
  <si>
    <t>21.00%</t>
  </si>
  <si>
    <t>24.00%</t>
  </si>
  <si>
    <t>Concentration of Risk - Schedule of Significant Customers Accounting for at Least 10% of Net Sales During Period (Details) - Sales Revenue, Goods, Net [Member]</t>
  </si>
  <si>
    <t>Customer Concentration Risk [Member] | Arrow Electronics And Affiliates [Member]</t>
  </si>
  <si>
    <t>12.00%</t>
  </si>
  <si>
    <t>9.00%</t>
  </si>
  <si>
    <t>Customer Concentration Risk [Member] | Trend-tek Technology Ltd And Affiliates [Member]</t>
  </si>
  <si>
    <t>11.00%</t>
  </si>
  <si>
    <t>8.00%</t>
  </si>
  <si>
    <t>Customer Concentration Risk [Member] | Samsung Electronics And Affiliates [Member]</t>
  </si>
  <si>
    <t>7.00%</t>
  </si>
  <si>
    <t>Customer Concentration Risk [Member] | Premier Technical Sales Korea, Inc. And Affiliates [Member]</t>
  </si>
  <si>
    <t>[1]</t>
  </si>
  <si>
    <t>6.00%</t>
  </si>
  <si>
    <t>4.00%</t>
  </si>
  <si>
    <t>Premier is a distributor with a concentration of sales to Samsung. The above percentages represent the Company's estimate of the sales activity related to Samsung that is passing through this distributor.</t>
  </si>
  <si>
    <t>Segment Information - Narrative (Details)</t>
  </si>
  <si>
    <t>Segment Information - Net Sales Activity by Segment (Details) - USD ($) $ in Thousands</t>
  </si>
  <si>
    <t>Revenue from External Customer [Line Items]</t>
  </si>
  <si>
    <t>Semiconductor Products Group [Member]</t>
  </si>
  <si>
    <t>All others [Member]</t>
  </si>
  <si>
    <t>Segment Information - Income (Loss) by Segment and Reconciliation to Income Before Taxes (Details) - USD ($) $ in Thousands</t>
  </si>
  <si>
    <t>Operating income (loss)</t>
  </si>
  <si>
    <t>Items to reconcile segment operating income to consolidated income before taxes</t>
  </si>
  <si>
    <t>Share-based compensation</t>
  </si>
  <si>
    <t>Corporate, Non-Segment [Member]</t>
  </si>
  <si>
    <t>Other non-segment related expenses</t>
  </si>
  <si>
    <t>Amortization of fair value adjustments related to acquired property, plant and equipment</t>
  </si>
  <si>
    <t>Operating Segments [Member]</t>
  </si>
  <si>
    <t>Segment Information - Revenue by Product Line (Details) - USD ($)</t>
  </si>
  <si>
    <t>Protection [Member]</t>
  </si>
  <si>
    <t>Systems Innovation [Member]</t>
  </si>
  <si>
    <t>Other: Warrant Shares [Member]</t>
  </si>
  <si>
    <t>Net sales offset</t>
  </si>
  <si>
    <t>Net sales [Member] | Signal Integrity [Member]</t>
  </si>
  <si>
    <t>44.00%</t>
  </si>
  <si>
    <t>47.00%</t>
  </si>
  <si>
    <t>46.00%</t>
  </si>
  <si>
    <t>Net sales [Member] | Protection [Member]</t>
  </si>
  <si>
    <t>29.00%</t>
  </si>
  <si>
    <t>27.00%</t>
  </si>
  <si>
    <t>25.00%</t>
  </si>
  <si>
    <t>Net sales [Member] | Wireless and Sensing [Member]</t>
  </si>
  <si>
    <t>22.00%</t>
  </si>
  <si>
    <t>15.00%</t>
  </si>
  <si>
    <t>14.00%</t>
  </si>
  <si>
    <t>Net sales [Member] | Power and High Reliability [Member]</t>
  </si>
  <si>
    <t>Net sales [Member] | Systems Innovation [Member]</t>
  </si>
  <si>
    <t>0.00%</t>
  </si>
  <si>
    <t>Net sales [Member] | Other: Warrant Shares [Member]</t>
  </si>
  <si>
    <t>(2.00%)</t>
  </si>
  <si>
    <t>(3.00%)</t>
  </si>
  <si>
    <t>Segment Information - Net Sales Activity by Geographic Region (Details) - Sales Revenue, Goods, Net [Member]</t>
  </si>
  <si>
    <t>Revenues from External Customers and Long-Lived Assets [Line Items]</t>
  </si>
  <si>
    <t>Asia-Pacific [Member]</t>
  </si>
  <si>
    <t>73.00%</t>
  </si>
  <si>
    <t>75.00%</t>
  </si>
  <si>
    <t>North America [Member]</t>
  </si>
  <si>
    <t>19.00%</t>
  </si>
  <si>
    <t>16.00%</t>
  </si>
  <si>
    <t>Europe [Member]</t>
  </si>
  <si>
    <t>Segment Information - Summary of Sales Activity to Countries that Represented Greater than 10% of Total Net Sales (Details) - Sales Revenue, Goods, Net [Member]</t>
  </si>
  <si>
    <t>Geographic Concentration Risk [Member] | China Including Hong Kong [Member]</t>
  </si>
  <si>
    <t>49.00%</t>
  </si>
  <si>
    <t>Geographic Concentration Risk [Member] | United States</t>
  </si>
  <si>
    <t>Stock Repurchase Program - Narrative (Details) - USD ($) $ in Thousands</t>
  </si>
  <si>
    <t>112 Months Ended</t>
  </si>
  <si>
    <t>Repurchased shares of common stock, cost</t>
  </si>
  <si>
    <t>Remaining authorization under stock repurchase program</t>
  </si>
  <si>
    <t>Stock Repurchase Program - Summary of Stock Repurchases (Details) - USD ($) $ in Thousands</t>
  </si>
  <si>
    <t>Equity, Class of Treasury Stock [Line Items]</t>
  </si>
  <si>
    <t>Shares repurchased under the stock repurchase program, shares</t>
  </si>
  <si>
    <t>Shares repurchased under the stock repurchase program, value</t>
  </si>
  <si>
    <t>Stock Repurchase Program WIth No Expiration Date [Member]</t>
  </si>
  <si>
    <t>Restructuring Activity (Details) $ in Thousands</t>
  </si>
  <si>
    <t>Restructuring Cost and Reserve [Line Items]</t>
  </si>
  <si>
    <t>Charges</t>
  </si>
  <si>
    <t>Cash payments</t>
  </si>
  <si>
    <t>One-time employee termination benefits</t>
  </si>
  <si>
    <t>Contract commitments</t>
  </si>
  <si>
    <t>Derivatives and Hedging Activities - Narrative (Details) - USD ($) $ in Millions</t>
  </si>
  <si>
    <t>Objectives for using derivative instruments</t>
  </si>
  <si>
    <t xml:space="preserve">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t>
  </si>
  <si>
    <t>Amount of gains related to the effective portion of derivative instruments included in AOCI</t>
  </si>
  <si>
    <t>Amount of losses related to the effective portion of derivative instrument included in AOCI</t>
  </si>
  <si>
    <t>Period over which any gains or losses under foreign exchange contracts are expected to be realized</t>
  </si>
  <si>
    <t>6 months</t>
  </si>
  <si>
    <t>Derivatives and Hedging Activities - Summary of Open Foreign Currency Contracts (Details) £ in Thousands, CAD in Thousands, $ in Thousands</t>
  </si>
  <si>
    <t>Jul. 30, 2017GBP (£)</t>
  </si>
  <si>
    <t>Jul. 30, 2017CAD</t>
  </si>
  <si>
    <t>Derivative [Line Items]</t>
  </si>
  <si>
    <t>Number of Instruments</t>
  </si>
  <si>
    <t>Sell USD/Buy CAD Forward Contract [Member]</t>
  </si>
  <si>
    <t>Sell USD/Buy GBP Forward Contract [Member]</t>
  </si>
  <si>
    <t>Short [Member] | Sell USD/Buy CAD Forward Contract [Member]</t>
  </si>
  <si>
    <t>Notional Value</t>
  </si>
  <si>
    <t>Short [Member] | Sell USD/Buy GBP Forward Contract [Member]</t>
  </si>
  <si>
    <t>Long [Member] | Sell USD/Buy CAD Forward Contract [Member]</t>
  </si>
  <si>
    <t>Notional Value | CAD</t>
  </si>
  <si>
    <t>Long [Member] | Sell USD/Buy GBP Forward Contract [Member]</t>
  </si>
  <si>
    <t>Notional Value | £</t>
  </si>
  <si>
    <t>Derivatives and Hedging Activities - Summary of the Carrying Values of Derivative Instruments (Details) - USD ($) $ in Thousands</t>
  </si>
  <si>
    <t>Derivatives, Fair Value [Line Items]</t>
  </si>
  <si>
    <t>Fair Value - Assets</t>
  </si>
  <si>
    <t>Fair Value - (Liabilities)</t>
  </si>
  <si>
    <t>Derivative Net Carrying Value</t>
  </si>
  <si>
    <t>Level 2 [Member] | Foreign Exchange Contract [Member] | Other Current Assets [Member]</t>
  </si>
  <si>
    <t>[1],[2]</t>
  </si>
  <si>
    <t>Level 2 [Member] | Foreign Exchange Contract [Member] | Accrued Liabilities [Member]</t>
  </si>
  <si>
    <t>Assets are included in "Other current assets" and liabilities are included in "Accrued liabilities" within the Balance Sheets.</t>
  </si>
  <si>
    <t>[2]</t>
  </si>
  <si>
    <t>The fair values of the foreign exchange forward contracts are valued using Level 2 inputs. Please refer to Note 6.</t>
  </si>
  <si>
    <t>Derivatives and Hedging Activities - Summary of Gain (Loss) Recognized From Derivative Instruments (Details) - USD ($) $ in Thousands</t>
  </si>
  <si>
    <t>Derivative Instruments, Gain (Loss) [Line Items]</t>
  </si>
  <si>
    <t>Amount of gain recognized in AOCI on derivative (effective portion)</t>
  </si>
  <si>
    <t>Amount of loss recognized in AOCI on derivative (effective portion)</t>
  </si>
  <si>
    <t>SG&amp;A</t>
  </si>
  <si>
    <t>Amount of (gain) loss reclassified from AOCI into income (effective portion)</t>
  </si>
  <si>
    <t>Amount of gain (loss) recognized into income on derivative (ineffective portion and amount excluded from effectiveness testing)</t>
  </si>
  <si>
    <t>Sell USD/Buy CHF Forward Contract [Member]</t>
  </si>
  <si>
    <t>Sell USD/Buy CHF Forward Contract [Member] | SG&amp;A</t>
  </si>
  <si>
    <t>Sell USD/Buy CAD Forward Contract [Member] | SG&amp;A</t>
  </si>
  <si>
    <t>Sell USD/Buy GBP Forward Contract [Member] | SG&amp;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941</v>
      </c>
    </row>
    <row r="11" spans="1:3">
      <c r="A11" s="4" t="s">
        <v>17</v>
      </c>
      <c r="B11" s="4" t="s">
        <v>18</v>
      </c>
    </row>
    <row r="12" spans="1:3">
      <c r="A12" s="4" t="s">
        <v>19</v>
      </c>
      <c r="B12" s="4" t="s">
        <v>20</v>
      </c>
    </row>
    <row r="13" spans="1:3">
      <c r="A13" s="4" t="s">
        <v>21</v>
      </c>
      <c r="C13" s="5" t="n">
        <v>6619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7</v>
      </c>
    </row>
    <row r="4" spans="1:2">
      <c r="A4" s="4" t="s">
        <v>64</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53127</v>
      </c>
      <c r="C3" s="7" t="n">
        <v>135911</v>
      </c>
      <c r="D3" s="7" t="n">
        <v>296929</v>
      </c>
      <c r="E3" s="7" t="n">
        <v>267056</v>
      </c>
    </row>
    <row r="4" spans="1:5">
      <c r="A4" s="4" t="s">
        <v>26</v>
      </c>
      <c r="B4" s="5" t="n">
        <v>60891</v>
      </c>
      <c r="C4" s="5" t="n">
        <v>54136</v>
      </c>
      <c r="D4" s="5" t="n">
        <v>119778</v>
      </c>
      <c r="E4" s="5" t="n">
        <v>106757</v>
      </c>
    </row>
    <row r="5" spans="1:5">
      <c r="A5" s="4" t="s">
        <v>27</v>
      </c>
      <c r="B5" s="5" t="n">
        <v>92236</v>
      </c>
      <c r="C5" s="5" t="n">
        <v>81775</v>
      </c>
      <c r="D5" s="5" t="n">
        <v>177151</v>
      </c>
      <c r="E5" s="5" t="n">
        <v>160299</v>
      </c>
    </row>
    <row r="6" spans="1:5">
      <c r="A6" s="3" t="s">
        <v>28</v>
      </c>
    </row>
    <row r="7" spans="1:5">
      <c r="A7" s="4" t="s">
        <v>29</v>
      </c>
      <c r="B7" s="5" t="n">
        <v>39237</v>
      </c>
      <c r="C7" s="5" t="n">
        <v>32824</v>
      </c>
      <c r="D7" s="5" t="n">
        <v>72823</v>
      </c>
      <c r="E7" s="5" t="n">
        <v>66538</v>
      </c>
    </row>
    <row r="8" spans="1:5">
      <c r="A8" s="4" t="s">
        <v>30</v>
      </c>
      <c r="B8" s="5" t="n">
        <v>27432</v>
      </c>
      <c r="C8" s="5" t="n">
        <v>26325</v>
      </c>
      <c r="D8" s="5" t="n">
        <v>53415</v>
      </c>
      <c r="E8" s="5" t="n">
        <v>51497</v>
      </c>
    </row>
    <row r="9" spans="1:5">
      <c r="A9" s="4" t="s">
        <v>31</v>
      </c>
      <c r="B9" s="5" t="n">
        <v>6675</v>
      </c>
      <c r="C9" s="5" t="n">
        <v>6328</v>
      </c>
      <c r="D9" s="5" t="n">
        <v>12961</v>
      </c>
      <c r="E9" s="5" t="n">
        <v>12731</v>
      </c>
    </row>
    <row r="10" spans="1:5">
      <c r="A10" s="4" t="s">
        <v>32</v>
      </c>
      <c r="B10" s="5" t="n">
        <v>0</v>
      </c>
      <c r="C10" s="5" t="n">
        <v>0</v>
      </c>
      <c r="D10" s="5" t="n">
        <v>375</v>
      </c>
      <c r="E10" s="5" t="n">
        <v>0</v>
      </c>
    </row>
    <row r="11" spans="1:5">
      <c r="A11" s="4" t="s">
        <v>33</v>
      </c>
      <c r="B11" s="5" t="n">
        <v>0</v>
      </c>
      <c r="C11" s="5" t="n">
        <v>-129</v>
      </c>
      <c r="D11" s="5" t="n">
        <v>0</v>
      </c>
      <c r="E11" s="5" t="n">
        <v>-162</v>
      </c>
    </row>
    <row r="12" spans="1:5">
      <c r="A12" s="4" t="s">
        <v>34</v>
      </c>
      <c r="B12" s="5" t="n">
        <v>0</v>
      </c>
      <c r="C12" s="5" t="n">
        <v>0</v>
      </c>
      <c r="D12" s="5" t="n">
        <v>429</v>
      </c>
      <c r="E12" s="5" t="n">
        <v>0</v>
      </c>
    </row>
    <row r="13" spans="1:5">
      <c r="A13" s="4" t="s">
        <v>35</v>
      </c>
      <c r="B13" s="5" t="n">
        <v>73344</v>
      </c>
      <c r="C13" s="5" t="n">
        <v>65348</v>
      </c>
      <c r="D13" s="5" t="n">
        <v>140003</v>
      </c>
      <c r="E13" s="5" t="n">
        <v>130604</v>
      </c>
    </row>
    <row r="14" spans="1:5">
      <c r="A14" s="4" t="s">
        <v>36</v>
      </c>
      <c r="B14" s="5" t="n">
        <v>18892</v>
      </c>
      <c r="C14" s="5" t="n">
        <v>16427</v>
      </c>
      <c r="D14" s="5" t="n">
        <v>37148</v>
      </c>
      <c r="E14" s="5" t="n">
        <v>29695</v>
      </c>
    </row>
    <row r="15" spans="1:5">
      <c r="A15" s="4" t="s">
        <v>37</v>
      </c>
      <c r="B15" s="5" t="n">
        <v>-2029</v>
      </c>
      <c r="C15" s="5" t="n">
        <v>-2037</v>
      </c>
      <c r="D15" s="5" t="n">
        <v>-4075</v>
      </c>
      <c r="E15" s="5" t="n">
        <v>-3967</v>
      </c>
    </row>
    <row r="16" spans="1:5">
      <c r="A16" s="4" t="s">
        <v>38</v>
      </c>
      <c r="B16" s="5" t="n">
        <v>-204</v>
      </c>
      <c r="C16" s="5" t="n">
        <v>-136</v>
      </c>
      <c r="D16" s="5" t="n">
        <v>-836</v>
      </c>
      <c r="E16" s="5" t="n">
        <v>-181</v>
      </c>
    </row>
    <row r="17" spans="1:5">
      <c r="A17" s="4" t="s">
        <v>39</v>
      </c>
      <c r="B17" s="5" t="n">
        <v>16659</v>
      </c>
      <c r="C17" s="5" t="n">
        <v>14254</v>
      </c>
      <c r="D17" s="5" t="n">
        <v>32237</v>
      </c>
      <c r="E17" s="5" t="n">
        <v>25547</v>
      </c>
    </row>
    <row r="18" spans="1:5">
      <c r="A18" s="4" t="s">
        <v>40</v>
      </c>
      <c r="B18" s="5" t="n">
        <v>4095</v>
      </c>
      <c r="C18" s="5" t="n">
        <v>5276</v>
      </c>
      <c r="D18" s="5" t="n">
        <v>7852</v>
      </c>
      <c r="E18" s="5" t="n">
        <v>9681</v>
      </c>
    </row>
    <row r="19" spans="1:5">
      <c r="A19" s="4" t="s">
        <v>41</v>
      </c>
      <c r="B19" s="7" t="n">
        <v>12564</v>
      </c>
      <c r="C19" s="7" t="n">
        <v>8978</v>
      </c>
      <c r="D19" s="7" t="n">
        <v>24385</v>
      </c>
      <c r="E19" s="7" t="n">
        <v>15866</v>
      </c>
    </row>
    <row r="20" spans="1:5">
      <c r="A20" s="3" t="s">
        <v>42</v>
      </c>
    </row>
    <row r="21" spans="1:5">
      <c r="A21" s="4" t="s">
        <v>43</v>
      </c>
      <c r="B21" s="8" t="n">
        <v>0.19</v>
      </c>
      <c r="C21" s="8" t="n">
        <v>0.14</v>
      </c>
      <c r="D21" s="8" t="n">
        <v>0.37</v>
      </c>
      <c r="E21" s="8" t="n">
        <v>0.24</v>
      </c>
    </row>
    <row r="22" spans="1:5">
      <c r="A22" s="4" t="s">
        <v>44</v>
      </c>
      <c r="B22" s="8" t="n">
        <v>0.19</v>
      </c>
      <c r="C22" s="8" t="n">
        <v>0.14</v>
      </c>
      <c r="D22" s="8" t="n">
        <v>0.36</v>
      </c>
      <c r="E22" s="8" t="n">
        <v>0.24</v>
      </c>
    </row>
    <row r="23" spans="1:5">
      <c r="A23" s="3" t="s">
        <v>45</v>
      </c>
    </row>
    <row r="24" spans="1:5">
      <c r="A24" s="4" t="s">
        <v>46</v>
      </c>
      <c r="B24" s="5" t="n">
        <v>65763</v>
      </c>
      <c r="C24" s="5" t="n">
        <v>65299</v>
      </c>
      <c r="D24" s="5" t="n">
        <v>65801</v>
      </c>
      <c r="E24" s="5" t="n">
        <v>65222</v>
      </c>
    </row>
    <row r="25" spans="1:5">
      <c r="A25" s="4" t="s">
        <v>47</v>
      </c>
      <c r="B25" s="5" t="n">
        <v>67470</v>
      </c>
      <c r="C25" s="5" t="n">
        <v>65905</v>
      </c>
      <c r="D25" s="5" t="n">
        <v>67421</v>
      </c>
      <c r="E25" s="5" t="n">
        <v>657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79</v>
      </c>
      <c r="B6" s="4" t="s">
        <v>198</v>
      </c>
    </row>
    <row r="7" spans="1:2">
      <c r="A7" s="4" t="s">
        <v>199</v>
      </c>
      <c r="B7" s="4" t="s">
        <v>200</v>
      </c>
    </row>
    <row r="8" spans="1:2">
      <c r="A8" s="4" t="s">
        <v>201</v>
      </c>
      <c r="B8" s="4" t="s">
        <v>202</v>
      </c>
    </row>
    <row r="9" spans="1:2">
      <c r="A9" s="4" t="s">
        <v>145</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72</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4" t="s">
        <v>41</v>
      </c>
      <c r="B3" s="7" t="n">
        <v>12564</v>
      </c>
      <c r="C3" s="7" t="n">
        <v>8978</v>
      </c>
      <c r="D3" s="7" t="n">
        <v>24385</v>
      </c>
      <c r="E3" s="7" t="n">
        <v>15866</v>
      </c>
    </row>
    <row r="4" spans="1:5">
      <c r="A4" s="3" t="s">
        <v>49</v>
      </c>
    </row>
    <row r="5" spans="1:5">
      <c r="A5" s="4" t="s">
        <v>50</v>
      </c>
      <c r="B5" s="5" t="n">
        <v>0</v>
      </c>
      <c r="C5" s="5" t="n">
        <v>0</v>
      </c>
      <c r="D5" s="5" t="n">
        <v>750</v>
      </c>
      <c r="E5" s="5" t="n">
        <v>0</v>
      </c>
    </row>
    <row r="6" spans="1:5">
      <c r="A6" s="4" t="s">
        <v>51</v>
      </c>
      <c r="B6" s="5" t="n">
        <v>-750</v>
      </c>
      <c r="C6" s="5" t="n">
        <v>0</v>
      </c>
      <c r="D6" s="5" t="n">
        <v>-750</v>
      </c>
      <c r="E6" s="5" t="n">
        <v>0</v>
      </c>
    </row>
    <row r="7" spans="1:5">
      <c r="A7" s="4" t="s">
        <v>52</v>
      </c>
      <c r="B7" s="5" t="n">
        <v>22</v>
      </c>
      <c r="C7" s="5" t="n">
        <v>0</v>
      </c>
      <c r="D7" s="5" t="n">
        <v>43</v>
      </c>
      <c r="E7" s="5" t="n">
        <v>0</v>
      </c>
    </row>
    <row r="8" spans="1:5">
      <c r="A8" s="4" t="s">
        <v>53</v>
      </c>
      <c r="B8" s="5" t="n">
        <v>-121</v>
      </c>
      <c r="C8" s="5" t="n">
        <v>-1606</v>
      </c>
      <c r="D8" s="5" t="n">
        <v>780</v>
      </c>
      <c r="E8" s="5" t="n">
        <v>370</v>
      </c>
    </row>
    <row r="9" spans="1:5">
      <c r="A9" s="4" t="s">
        <v>54</v>
      </c>
      <c r="B9" s="5" t="n">
        <v>12443</v>
      </c>
      <c r="C9" s="5" t="n">
        <v>7372</v>
      </c>
      <c r="D9" s="5" t="n">
        <v>25165</v>
      </c>
      <c r="E9" s="5" t="n">
        <v>16236</v>
      </c>
    </row>
    <row r="10" spans="1:5">
      <c r="A10" s="4" t="s">
        <v>55</v>
      </c>
    </row>
    <row r="11" spans="1:5">
      <c r="A11" s="3" t="s">
        <v>49</v>
      </c>
    </row>
    <row r="12" spans="1:5">
      <c r="A12" s="4" t="s">
        <v>56</v>
      </c>
      <c r="B12" s="5" t="n">
        <v>810</v>
      </c>
      <c r="C12" s="5" t="n">
        <v>-1235</v>
      </c>
      <c r="D12" s="5" t="n">
        <v>993</v>
      </c>
      <c r="E12" s="5" t="n">
        <v>743</v>
      </c>
    </row>
    <row r="13" spans="1:5">
      <c r="A13" s="4" t="s">
        <v>57</v>
      </c>
      <c r="B13" s="5" t="n">
        <v>-203</v>
      </c>
      <c r="C13" s="5" t="n">
        <v>-371</v>
      </c>
      <c r="D13" s="5" t="n">
        <v>-256</v>
      </c>
      <c r="E13" s="5" t="n">
        <v>-458</v>
      </c>
    </row>
    <row r="14" spans="1:5">
      <c r="A14" s="4" t="s">
        <v>58</v>
      </c>
    </row>
    <row r="15" spans="1:5">
      <c r="A15" s="3" t="s">
        <v>49</v>
      </c>
    </row>
    <row r="16" spans="1:5">
      <c r="A16" s="4" t="s">
        <v>56</v>
      </c>
      <c r="B16" s="7" t="n">
        <v>0</v>
      </c>
      <c r="C16" s="7" t="n">
        <v>0</v>
      </c>
      <c r="D16" s="7" t="n">
        <v>0</v>
      </c>
      <c r="E16" s="7" t="n">
        <v>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77854</v>
      </c>
      <c r="C3" s="7" t="n">
        <v>297134</v>
      </c>
    </row>
    <row r="4" spans="1:3">
      <c r="A4" s="4" t="s">
        <v>63</v>
      </c>
      <c r="B4" s="5" t="n">
        <v>61220</v>
      </c>
      <c r="C4" s="5" t="n">
        <v>51441</v>
      </c>
    </row>
    <row r="5" spans="1:3">
      <c r="A5" s="4" t="s">
        <v>64</v>
      </c>
      <c r="B5" s="5" t="n">
        <v>74975</v>
      </c>
      <c r="C5" s="5" t="n">
        <v>65872</v>
      </c>
    </row>
    <row r="6" spans="1:3">
      <c r="A6" s="4" t="s">
        <v>65</v>
      </c>
      <c r="B6" s="5" t="n">
        <v>3564</v>
      </c>
      <c r="C6" s="5" t="n">
        <v>5563</v>
      </c>
    </row>
    <row r="7" spans="1:3">
      <c r="A7" s="4" t="s">
        <v>66</v>
      </c>
      <c r="B7" s="5" t="n">
        <v>21217</v>
      </c>
      <c r="C7" s="5" t="n">
        <v>18418</v>
      </c>
    </row>
    <row r="8" spans="1:3">
      <c r="A8" s="4" t="s">
        <v>67</v>
      </c>
      <c r="B8" s="5" t="n">
        <v>438830</v>
      </c>
      <c r="C8" s="5" t="n">
        <v>438428</v>
      </c>
    </row>
    <row r="9" spans="1:3">
      <c r="A9" s="3" t="s">
        <v>68</v>
      </c>
    </row>
    <row r="10" spans="1:3">
      <c r="A10" s="4" t="s">
        <v>69</v>
      </c>
      <c r="B10" s="5" t="n">
        <v>118740</v>
      </c>
      <c r="C10" s="5" t="n">
        <v>108910</v>
      </c>
    </row>
    <row r="11" spans="1:3">
      <c r="A11" s="4" t="s">
        <v>70</v>
      </c>
      <c r="B11" s="5" t="n">
        <v>6341</v>
      </c>
      <c r="C11" s="5" t="n">
        <v>5493</v>
      </c>
    </row>
    <row r="12" spans="1:3">
      <c r="A12" s="4" t="s">
        <v>71</v>
      </c>
      <c r="B12" s="5" t="n">
        <v>346575</v>
      </c>
      <c r="C12" s="5" t="n">
        <v>329703</v>
      </c>
    </row>
    <row r="13" spans="1:3">
      <c r="A13" s="4" t="s">
        <v>72</v>
      </c>
      <c r="B13" s="5" t="n">
        <v>75112</v>
      </c>
      <c r="C13" s="5" t="n">
        <v>61773</v>
      </c>
    </row>
    <row r="14" spans="1:3">
      <c r="A14" s="4" t="s">
        <v>73</v>
      </c>
      <c r="B14" s="5" t="n">
        <v>75784</v>
      </c>
      <c r="C14" s="5" t="n">
        <v>67235</v>
      </c>
    </row>
    <row r="15" spans="1:3">
      <c r="A15" s="4" t="s">
        <v>74</v>
      </c>
      <c r="B15" s="5" t="n">
        <v>1061382</v>
      </c>
      <c r="C15" s="5" t="n">
        <v>1011542</v>
      </c>
    </row>
    <row r="16" spans="1:3">
      <c r="A16" s="3" t="s">
        <v>75</v>
      </c>
    </row>
    <row r="17" spans="1:3">
      <c r="A17" s="4" t="s">
        <v>76</v>
      </c>
      <c r="B17" s="5" t="n">
        <v>34868</v>
      </c>
      <c r="C17" s="5" t="n">
        <v>41960</v>
      </c>
    </row>
    <row r="18" spans="1:3">
      <c r="A18" s="4" t="s">
        <v>77</v>
      </c>
      <c r="B18" s="5" t="n">
        <v>65843</v>
      </c>
      <c r="C18" s="5" t="n">
        <v>54524</v>
      </c>
    </row>
    <row r="19" spans="1:3">
      <c r="A19" s="4" t="s">
        <v>78</v>
      </c>
      <c r="B19" s="5" t="n">
        <v>13230</v>
      </c>
      <c r="C19" s="5" t="n">
        <v>12059</v>
      </c>
    </row>
    <row r="20" spans="1:3">
      <c r="A20" s="4" t="s">
        <v>79</v>
      </c>
      <c r="B20" s="5" t="n">
        <v>14452</v>
      </c>
      <c r="C20" s="5" t="n">
        <v>14432</v>
      </c>
    </row>
    <row r="21" spans="1:3">
      <c r="A21" s="4" t="s">
        <v>80</v>
      </c>
      <c r="B21" s="5" t="n">
        <v>128393</v>
      </c>
      <c r="C21" s="5" t="n">
        <v>122975</v>
      </c>
    </row>
    <row r="22" spans="1:3">
      <c r="A22" s="3" t="s">
        <v>81</v>
      </c>
    </row>
    <row r="23" spans="1:3">
      <c r="A23" s="4" t="s">
        <v>82</v>
      </c>
      <c r="B23" s="5" t="n">
        <v>8879</v>
      </c>
      <c r="C23" s="5" t="n">
        <v>6881</v>
      </c>
    </row>
    <row r="24" spans="1:3">
      <c r="A24" s="4" t="s">
        <v>83</v>
      </c>
      <c r="B24" s="5" t="n">
        <v>219293</v>
      </c>
      <c r="C24" s="5" t="n">
        <v>226524</v>
      </c>
    </row>
    <row r="25" spans="1:3">
      <c r="A25" s="4" t="s">
        <v>84</v>
      </c>
      <c r="B25" s="5" t="n">
        <v>64916</v>
      </c>
      <c r="C25" s="5" t="n">
        <v>49899</v>
      </c>
    </row>
    <row r="26" spans="1:3">
      <c r="A26" s="3" t="s">
        <v>85</v>
      </c>
    </row>
    <row r="27" spans="1:3">
      <c r="A27" s="4" t="s">
        <v>86</v>
      </c>
      <c r="B27" s="5" t="n">
        <v>785</v>
      </c>
      <c r="C27" s="5" t="n">
        <v>785</v>
      </c>
    </row>
    <row r="28" spans="1:3">
      <c r="A28" s="4" t="s">
        <v>87</v>
      </c>
      <c r="B28" s="5" t="n">
        <v>-257634</v>
      </c>
      <c r="C28" s="5" t="n">
        <v>-253107</v>
      </c>
    </row>
    <row r="29" spans="1:3">
      <c r="A29" s="4" t="s">
        <v>88</v>
      </c>
      <c r="B29" s="5" t="n">
        <v>406960</v>
      </c>
      <c r="C29" s="5" t="n">
        <v>390938</v>
      </c>
    </row>
    <row r="30" spans="1:3">
      <c r="A30" s="4" t="s">
        <v>89</v>
      </c>
      <c r="B30" s="5" t="n">
        <v>490304</v>
      </c>
      <c r="C30" s="5" t="n">
        <v>467941</v>
      </c>
    </row>
    <row r="31" spans="1:3">
      <c r="A31" s="4" t="s">
        <v>90</v>
      </c>
      <c r="B31" s="5" t="n">
        <v>-514</v>
      </c>
      <c r="C31" s="5" t="n">
        <v>-1294</v>
      </c>
    </row>
    <row r="32" spans="1:3">
      <c r="A32" s="4" t="s">
        <v>91</v>
      </c>
      <c r="B32" s="5" t="n">
        <v>639901</v>
      </c>
      <c r="C32" s="5" t="n">
        <v>605263</v>
      </c>
    </row>
    <row r="33" spans="1:3">
      <c r="A33" s="4" t="s">
        <v>92</v>
      </c>
      <c r="B33" s="7" t="n">
        <v>1061382</v>
      </c>
      <c r="C33" s="7" t="n">
        <v>10115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9"/>
    <col customWidth="1" max="3" min="3" width="19"/>
    <col customWidth="1" max="4" min="4" width="23"/>
  </cols>
  <sheetData>
    <row r="1" spans="1:4">
      <c r="A1" s="1" t="s">
        <v>298</v>
      </c>
      <c r="B1" s="2" t="s">
        <v>23</v>
      </c>
      <c r="D1" s="2" t="s">
        <v>1</v>
      </c>
    </row>
    <row r="2" spans="1:4">
      <c r="B2" s="2" t="s">
        <v>299</v>
      </c>
      <c r="C2" s="2" t="s">
        <v>300</v>
      </c>
      <c r="D2" s="2" t="s">
        <v>301</v>
      </c>
    </row>
    <row r="3" spans="1:4">
      <c r="A3" s="4" t="s">
        <v>302</v>
      </c>
    </row>
    <row r="4" spans="1:4">
      <c r="A4" s="3" t="s">
        <v>303</v>
      </c>
    </row>
    <row r="5" spans="1:4">
      <c r="A5" s="4" t="s">
        <v>304</v>
      </c>
      <c r="D5" s="5" t="n">
        <v>52</v>
      </c>
    </row>
    <row r="6" spans="1:4">
      <c r="A6" s="4" t="s">
        <v>305</v>
      </c>
      <c r="B6" s="5" t="n">
        <v>13</v>
      </c>
      <c r="C6" s="5" t="n">
        <v>13</v>
      </c>
      <c r="D6" s="5" t="n">
        <v>13</v>
      </c>
    </row>
    <row r="7" spans="1:4">
      <c r="A7" s="4" t="s">
        <v>306</v>
      </c>
    </row>
    <row r="8" spans="1:4">
      <c r="A8" s="3" t="s">
        <v>303</v>
      </c>
    </row>
    <row r="9" spans="1:4">
      <c r="A9" s="4" t="s">
        <v>304</v>
      </c>
      <c r="D9" s="5" t="n">
        <v>53</v>
      </c>
    </row>
    <row r="10" spans="1:4">
      <c r="A10" s="4" t="s">
        <v>307</v>
      </c>
      <c r="D10" s="5" t="n">
        <v>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21"/>
  </cols>
  <sheetData>
    <row r="1" spans="1:4">
      <c r="A1" s="1" t="s">
        <v>308</v>
      </c>
      <c r="B1" s="2" t="s">
        <v>1</v>
      </c>
      <c r="C1" s="2" t="s">
        <v>309</v>
      </c>
    </row>
    <row r="2" spans="1:4">
      <c r="B2" s="2" t="s">
        <v>310</v>
      </c>
      <c r="C2" s="2" t="s">
        <v>311</v>
      </c>
      <c r="D2" s="2" t="s">
        <v>312</v>
      </c>
    </row>
    <row r="3" spans="1:4">
      <c r="A3" s="3" t="s">
        <v>303</v>
      </c>
    </row>
    <row r="4" spans="1:4">
      <c r="A4" s="4" t="s">
        <v>313</v>
      </c>
      <c r="B4" s="5" t="n">
        <v>4</v>
      </c>
      <c r="C4" s="5" t="n">
        <v>5</v>
      </c>
    </row>
    <row r="5" spans="1:4">
      <c r="A5" s="4" t="s">
        <v>314</v>
      </c>
      <c r="B5" s="5" t="n">
        <v>1</v>
      </c>
    </row>
    <row r="6" spans="1:4">
      <c r="A6" s="4" t="s">
        <v>315</v>
      </c>
    </row>
    <row r="7" spans="1:4">
      <c r="A7" s="3" t="s">
        <v>303</v>
      </c>
    </row>
    <row r="8" spans="1:4">
      <c r="A8" s="4" t="s">
        <v>316</v>
      </c>
      <c r="D8" s="7" t="n">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3</v>
      </c>
    </row>
    <row r="2" spans="1:2">
      <c r="B2" s="2" t="s">
        <v>318</v>
      </c>
    </row>
    <row r="3" spans="1:2">
      <c r="A3" s="3" t="s">
        <v>319</v>
      </c>
    </row>
    <row r="4" spans="1:2">
      <c r="A4" s="4" t="s">
        <v>320</v>
      </c>
      <c r="B4" s="9" t="n">
        <v>8.4</v>
      </c>
    </row>
    <row r="5" spans="1:2">
      <c r="A5" s="4" t="s">
        <v>321</v>
      </c>
      <c r="B5"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14"/>
    <col customWidth="1" max="5" min="5" width="14"/>
    <col customWidth="1" max="6" min="6" width="14"/>
    <col customWidth="1" max="7" min="7" width="14"/>
  </cols>
  <sheetData>
    <row r="1" spans="1:7">
      <c r="A1" s="1" t="s">
        <v>322</v>
      </c>
      <c r="B1" s="2" t="s">
        <v>323</v>
      </c>
      <c r="C1" s="2" t="s">
        <v>324</v>
      </c>
      <c r="D1" s="2" t="s">
        <v>325</v>
      </c>
      <c r="E1" s="2" t="s">
        <v>24</v>
      </c>
      <c r="F1" s="2" t="s">
        <v>2</v>
      </c>
      <c r="G1" s="2" t="s">
        <v>60</v>
      </c>
    </row>
    <row r="2" spans="1:7">
      <c r="A2" s="3" t="s">
        <v>219</v>
      </c>
    </row>
    <row r="3" spans="1:7">
      <c r="A3" s="4" t="s">
        <v>326</v>
      </c>
      <c r="B3" s="4" t="s">
        <v>327</v>
      </c>
      <c r="C3" s="4" t="s">
        <v>328</v>
      </c>
    </row>
    <row r="4" spans="1:7">
      <c r="A4" s="4" t="s">
        <v>329</v>
      </c>
      <c r="B4" s="4" t="s">
        <v>330</v>
      </c>
      <c r="C4" s="4" t="s">
        <v>331</v>
      </c>
    </row>
    <row r="5" spans="1:7">
      <c r="A5" s="4" t="s">
        <v>71</v>
      </c>
      <c r="F5" s="7" t="n">
        <v>346575000</v>
      </c>
      <c r="G5" s="7" t="n">
        <v>329703000</v>
      </c>
    </row>
    <row r="6" spans="1:7">
      <c r="A6" s="4" t="s">
        <v>218</v>
      </c>
    </row>
    <row r="7" spans="1:7">
      <c r="A7" s="3" t="s">
        <v>219</v>
      </c>
    </row>
    <row r="8" spans="1:7">
      <c r="A8" s="4" t="s">
        <v>332</v>
      </c>
      <c r="B8" s="7" t="n">
        <v>17600000</v>
      </c>
    </row>
    <row r="9" spans="1:7">
      <c r="A9" s="4" t="s">
        <v>333</v>
      </c>
      <c r="B9" s="5" t="n">
        <v>17000000</v>
      </c>
    </row>
    <row r="10" spans="1:7">
      <c r="A10" s="4" t="s">
        <v>334</v>
      </c>
      <c r="B10" s="5" t="n">
        <v>900000</v>
      </c>
    </row>
    <row r="11" spans="1:7">
      <c r="A11" s="4" t="s">
        <v>71</v>
      </c>
      <c r="B11" s="7" t="n">
        <v>16872000</v>
      </c>
      <c r="F11" s="5" t="n">
        <v>16872000</v>
      </c>
    </row>
    <row r="12" spans="1:7">
      <c r="A12" s="4" t="s">
        <v>335</v>
      </c>
    </row>
    <row r="13" spans="1:7">
      <c r="A13" s="3" t="s">
        <v>219</v>
      </c>
    </row>
    <row r="14" spans="1:7">
      <c r="A14" s="4" t="s">
        <v>336</v>
      </c>
      <c r="B14" s="4" t="s">
        <v>337</v>
      </c>
    </row>
    <row r="15" spans="1:7">
      <c r="A15" s="4" t="s">
        <v>338</v>
      </c>
    </row>
    <row r="16" spans="1:7">
      <c r="A16" s="3" t="s">
        <v>219</v>
      </c>
    </row>
    <row r="17" spans="1:7">
      <c r="A17" s="4" t="s">
        <v>332</v>
      </c>
      <c r="C17" s="7" t="n">
        <v>35000000</v>
      </c>
      <c r="D17" s="7" t="n">
        <v>9500000</v>
      </c>
      <c r="E17" s="7" t="n">
        <v>500000</v>
      </c>
    </row>
    <row r="18" spans="1:7">
      <c r="A18" s="4" t="s">
        <v>339</v>
      </c>
      <c r="C18" s="5" t="n">
        <v>70000000</v>
      </c>
    </row>
    <row r="19" spans="1:7">
      <c r="A19" s="4" t="s">
        <v>333</v>
      </c>
      <c r="F19" s="7" t="n">
        <v>0</v>
      </c>
    </row>
    <row r="20" spans="1:7">
      <c r="A20" s="4" t="s">
        <v>340</v>
      </c>
      <c r="C20" s="5" t="n">
        <v>45000000</v>
      </c>
    </row>
    <row r="21" spans="1:7">
      <c r="A21" s="4" t="s">
        <v>341</v>
      </c>
      <c r="C21" s="7" t="n">
        <v>10000000</v>
      </c>
    </row>
    <row r="22" spans="1:7">
      <c r="A22" s="4" t="s">
        <v>342</v>
      </c>
    </row>
    <row r="23" spans="1:7">
      <c r="A23" s="3" t="s">
        <v>219</v>
      </c>
    </row>
    <row r="24" spans="1:7">
      <c r="A24" s="4" t="s">
        <v>336</v>
      </c>
      <c r="C24" s="4" t="s">
        <v>337</v>
      </c>
    </row>
    <row r="25" spans="1:7">
      <c r="A25" s="4" t="s">
        <v>343</v>
      </c>
    </row>
    <row r="26" spans="1:7">
      <c r="A26" s="3" t="s">
        <v>219</v>
      </c>
    </row>
    <row r="27" spans="1:7">
      <c r="A27" s="4" t="s">
        <v>339</v>
      </c>
      <c r="C27" s="7" t="n">
        <v>16000000</v>
      </c>
    </row>
    <row r="28" spans="1:7">
      <c r="A28" s="4" t="s">
        <v>344</v>
      </c>
    </row>
    <row r="29" spans="1:7">
      <c r="A29" s="3" t="s">
        <v>219</v>
      </c>
    </row>
    <row r="30" spans="1:7">
      <c r="A30" s="4" t="s">
        <v>339</v>
      </c>
      <c r="B30" s="7" t="n">
        <v>47000000</v>
      </c>
    </row>
    <row r="31" spans="1:7">
      <c r="A31" s="4" t="s">
        <v>345</v>
      </c>
    </row>
    <row r="32" spans="1:7">
      <c r="A32" s="3" t="s">
        <v>219</v>
      </c>
    </row>
    <row r="33" spans="1:7">
      <c r="A33" s="4" t="s">
        <v>333</v>
      </c>
      <c r="B33" s="5" t="n">
        <v>8500000</v>
      </c>
    </row>
    <row r="34" spans="1:7">
      <c r="A34" s="4" t="s">
        <v>346</v>
      </c>
    </row>
    <row r="35" spans="1:7">
      <c r="A35" s="3" t="s">
        <v>219</v>
      </c>
    </row>
    <row r="36" spans="1:7">
      <c r="A36" s="4" t="s">
        <v>333</v>
      </c>
      <c r="B36" s="7" t="n">
        <v>8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23</v>
      </c>
    </row>
    <row r="2" spans="1:4">
      <c r="B2" s="2" t="s">
        <v>2</v>
      </c>
      <c r="C2" s="2" t="s">
        <v>323</v>
      </c>
      <c r="D2" s="2" t="s">
        <v>60</v>
      </c>
    </row>
    <row r="3" spans="1:4">
      <c r="A3" s="3" t="s">
        <v>219</v>
      </c>
    </row>
    <row r="4" spans="1:4">
      <c r="A4" s="4" t="s">
        <v>71</v>
      </c>
      <c r="B4" s="7" t="n">
        <v>346575</v>
      </c>
      <c r="D4" s="7" t="n">
        <v>329703</v>
      </c>
    </row>
    <row r="5" spans="1:4">
      <c r="A5" s="4" t="s">
        <v>218</v>
      </c>
    </row>
    <row r="6" spans="1:4">
      <c r="A6" s="3" t="s">
        <v>219</v>
      </c>
    </row>
    <row r="7" spans="1:4">
      <c r="A7" s="4" t="s">
        <v>348</v>
      </c>
      <c r="B7" s="5" t="n">
        <v>2300</v>
      </c>
    </row>
    <row r="8" spans="1:4">
      <c r="A8" s="4" t="s">
        <v>71</v>
      </c>
      <c r="B8" s="5" t="n">
        <v>16872</v>
      </c>
      <c r="C8" s="7" t="n">
        <v>16872</v>
      </c>
    </row>
    <row r="9" spans="1:4">
      <c r="A9" s="4" t="s">
        <v>349</v>
      </c>
      <c r="B9" s="5" t="n">
        <v>-8553</v>
      </c>
    </row>
    <row r="10" spans="1:4">
      <c r="A10" s="4" t="s">
        <v>350</v>
      </c>
      <c r="B10" s="5" t="n">
        <v>34619</v>
      </c>
    </row>
    <row r="11" spans="1:4">
      <c r="A11" s="4" t="s">
        <v>351</v>
      </c>
    </row>
    <row r="12" spans="1:4">
      <c r="A12" s="3" t="s">
        <v>219</v>
      </c>
    </row>
    <row r="13" spans="1:4">
      <c r="A13" s="4" t="s">
        <v>352</v>
      </c>
      <c r="B13" s="7" t="n">
        <v>20000</v>
      </c>
    </row>
    <row r="14" spans="1:4">
      <c r="A14" s="4" t="s">
        <v>353</v>
      </c>
    </row>
    <row r="15" spans="1:4">
      <c r="A15" s="3" t="s">
        <v>219</v>
      </c>
    </row>
    <row r="16" spans="1:4">
      <c r="A16" s="4" t="s">
        <v>354</v>
      </c>
      <c r="B16" s="4" t="s">
        <v>337</v>
      </c>
    </row>
    <row r="17" spans="1:4">
      <c r="A17" s="4" t="s">
        <v>352</v>
      </c>
      <c r="B17" s="7" t="n">
        <v>4000</v>
      </c>
    </row>
    <row r="18" spans="1:4">
      <c r="A18" s="4" t="s">
        <v>355</v>
      </c>
    </row>
    <row r="19" spans="1:4">
      <c r="A19" s="3" t="s">
        <v>219</v>
      </c>
    </row>
    <row r="20" spans="1:4">
      <c r="A20" s="4" t="s">
        <v>354</v>
      </c>
      <c r="B20" s="4" t="s">
        <v>356</v>
      </c>
    </row>
    <row r="21" spans="1:4">
      <c r="A21" s="4" t="s">
        <v>357</v>
      </c>
    </row>
    <row r="22" spans="1:4">
      <c r="A22" s="3" t="s">
        <v>219</v>
      </c>
    </row>
    <row r="23" spans="1:4">
      <c r="A23" s="4" t="s">
        <v>354</v>
      </c>
      <c r="B23"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3</v>
      </c>
      <c r="D1" s="2" t="s">
        <v>1</v>
      </c>
    </row>
    <row r="2" spans="1:5">
      <c r="B2" s="2" t="s">
        <v>2</v>
      </c>
      <c r="C2" s="2" t="s">
        <v>24</v>
      </c>
      <c r="D2" s="2" t="s">
        <v>2</v>
      </c>
      <c r="E2" s="2" t="s">
        <v>24</v>
      </c>
    </row>
    <row r="3" spans="1:5">
      <c r="A3" s="3" t="s">
        <v>146</v>
      </c>
    </row>
    <row r="4" spans="1:5">
      <c r="A4" s="4" t="s">
        <v>41</v>
      </c>
      <c r="B4" s="7" t="n">
        <v>12564</v>
      </c>
      <c r="C4" s="7" t="n">
        <v>8978</v>
      </c>
      <c r="D4" s="7" t="n">
        <v>24385</v>
      </c>
      <c r="E4" s="7" t="n">
        <v>15866</v>
      </c>
    </row>
    <row r="5" spans="1:5">
      <c r="A5" s="4" t="s">
        <v>360</v>
      </c>
      <c r="B5" s="5" t="n">
        <v>65763</v>
      </c>
      <c r="C5" s="5" t="n">
        <v>65299</v>
      </c>
      <c r="D5" s="5" t="n">
        <v>65801</v>
      </c>
      <c r="E5" s="5" t="n">
        <v>65222</v>
      </c>
    </row>
    <row r="6" spans="1:5">
      <c r="A6" s="4" t="s">
        <v>361</v>
      </c>
      <c r="B6" s="5" t="n">
        <v>1707</v>
      </c>
      <c r="C6" s="5" t="n">
        <v>606</v>
      </c>
      <c r="D6" s="5" t="n">
        <v>1620</v>
      </c>
      <c r="E6" s="5" t="n">
        <v>501</v>
      </c>
    </row>
    <row r="7" spans="1:5">
      <c r="A7" s="4" t="s">
        <v>362</v>
      </c>
      <c r="B7" s="5" t="n">
        <v>67470</v>
      </c>
      <c r="C7" s="5" t="n">
        <v>65905</v>
      </c>
      <c r="D7" s="5" t="n">
        <v>67421</v>
      </c>
      <c r="E7" s="5" t="n">
        <v>65723</v>
      </c>
    </row>
    <row r="8" spans="1:5">
      <c r="A8" s="4" t="s">
        <v>363</v>
      </c>
      <c r="B8" s="8" t="n">
        <v>0.19</v>
      </c>
      <c r="C8" s="8" t="n">
        <v>0.14</v>
      </c>
      <c r="D8" s="8" t="n">
        <v>0.37</v>
      </c>
      <c r="E8" s="8" t="n">
        <v>0.24</v>
      </c>
    </row>
    <row r="9" spans="1:5">
      <c r="A9" s="4" t="s">
        <v>364</v>
      </c>
      <c r="B9" s="8" t="n">
        <v>0.19</v>
      </c>
      <c r="C9" s="8" t="n">
        <v>0.14</v>
      </c>
      <c r="D9" s="8" t="n">
        <v>0.36</v>
      </c>
      <c r="E9" s="8" t="n">
        <v>0.24</v>
      </c>
    </row>
    <row r="10" spans="1:5">
      <c r="A10" s="4" t="s">
        <v>365</v>
      </c>
      <c r="B10" s="5" t="n">
        <v>254</v>
      </c>
      <c r="C10" s="5" t="n">
        <v>1466</v>
      </c>
      <c r="D10" s="5" t="n">
        <v>385</v>
      </c>
      <c r="E10" s="5" t="n">
        <v>17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6"/>
    <col customWidth="1" max="5" min="5" width="14"/>
  </cols>
  <sheetData>
    <row r="1" spans="1:5">
      <c r="A1" s="1" t="s">
        <v>366</v>
      </c>
      <c r="B1" s="2" t="s">
        <v>367</v>
      </c>
      <c r="C1" s="2" t="s">
        <v>2</v>
      </c>
      <c r="D1" s="2" t="s">
        <v>368</v>
      </c>
      <c r="E1" s="2" t="s">
        <v>2</v>
      </c>
    </row>
    <row r="2" spans="1:5">
      <c r="A2" s="3" t="s">
        <v>369</v>
      </c>
    </row>
    <row r="3" spans="1:5">
      <c r="A3" s="4" t="s">
        <v>370</v>
      </c>
      <c r="B3" s="5" t="n">
        <v>1086957</v>
      </c>
    </row>
    <row r="4" spans="1:5">
      <c r="A4" s="4" t="s">
        <v>371</v>
      </c>
    </row>
    <row r="5" spans="1:5">
      <c r="A5" s="3" t="s">
        <v>369</v>
      </c>
    </row>
    <row r="6" spans="1:5">
      <c r="A6" s="4" t="s">
        <v>372</v>
      </c>
      <c r="D6" s="5" t="n">
        <v>215857</v>
      </c>
    </row>
    <row r="7" spans="1:5">
      <c r="A7" s="4" t="s">
        <v>373</v>
      </c>
      <c r="D7" s="4" t="s">
        <v>374</v>
      </c>
    </row>
    <row r="8" spans="1:5">
      <c r="A8" s="4" t="s">
        <v>375</v>
      </c>
      <c r="E8" s="4" t="s">
        <v>376</v>
      </c>
    </row>
    <row r="9" spans="1:5">
      <c r="A9" s="4" t="s">
        <v>377</v>
      </c>
      <c r="C9" s="7" t="n">
        <v>5</v>
      </c>
      <c r="E9" s="9" t="n">
        <v>7.4</v>
      </c>
    </row>
    <row r="10" spans="1:5">
      <c r="A10" s="4" t="s">
        <v>378</v>
      </c>
    </row>
    <row r="11" spans="1:5">
      <c r="A11" s="3" t="s">
        <v>369</v>
      </c>
    </row>
    <row r="12" spans="1:5">
      <c r="A12" s="4" t="s">
        <v>379</v>
      </c>
      <c r="D12" s="4" t="s">
        <v>380</v>
      </c>
    </row>
    <row r="13" spans="1:5">
      <c r="A13" s="4" t="s">
        <v>381</v>
      </c>
      <c r="D13" s="8" t="n">
        <v>38.01</v>
      </c>
    </row>
    <row r="14" spans="1:5">
      <c r="A14" s="4" t="s">
        <v>382</v>
      </c>
    </row>
    <row r="15" spans="1:5">
      <c r="A15" s="3" t="s">
        <v>369</v>
      </c>
    </row>
    <row r="16" spans="1:5">
      <c r="A16" s="4" t="s">
        <v>379</v>
      </c>
      <c r="D16" s="4" t="s">
        <v>383</v>
      </c>
    </row>
    <row r="17" spans="1:5">
      <c r="A17" s="4" t="s">
        <v>381</v>
      </c>
      <c r="D17" s="8" t="n">
        <v>39.76</v>
      </c>
    </row>
    <row r="18" spans="1:5">
      <c r="A18" s="4" t="s">
        <v>384</v>
      </c>
    </row>
    <row r="19" spans="1:5">
      <c r="A19" s="3" t="s">
        <v>369</v>
      </c>
    </row>
    <row r="20" spans="1:5">
      <c r="A20" s="4" t="s">
        <v>379</v>
      </c>
      <c r="D20" s="4" t="s">
        <v>337</v>
      </c>
    </row>
    <row r="21" spans="1:5">
      <c r="A21" s="4" t="s">
        <v>381</v>
      </c>
      <c r="D21" s="8" t="n">
        <v>4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386</v>
      </c>
    </row>
    <row r="4" spans="1:5">
      <c r="A4" s="4" t="s">
        <v>387</v>
      </c>
      <c r="B4" s="7" t="n">
        <v>15525</v>
      </c>
      <c r="C4" s="7" t="n">
        <v>6097</v>
      </c>
      <c r="D4" s="7" t="n">
        <v>28810</v>
      </c>
      <c r="E4" s="7" t="n">
        <v>11804</v>
      </c>
    </row>
    <row r="5" spans="1:5">
      <c r="A5" s="4" t="s">
        <v>388</v>
      </c>
    </row>
    <row r="6" spans="1:5">
      <c r="A6" s="3" t="s">
        <v>386</v>
      </c>
    </row>
    <row r="7" spans="1:5">
      <c r="A7" s="4" t="s">
        <v>389</v>
      </c>
      <c r="B7" s="5" t="n">
        <v>0</v>
      </c>
      <c r="C7" s="5" t="n">
        <v>-13</v>
      </c>
      <c r="D7" s="5" t="n">
        <v>-414</v>
      </c>
      <c r="E7" s="5" t="n">
        <v>-18</v>
      </c>
    </row>
    <row r="8" spans="1:5">
      <c r="A8" s="4" t="s">
        <v>390</v>
      </c>
    </row>
    <row r="9" spans="1:5">
      <c r="A9" s="3" t="s">
        <v>386</v>
      </c>
    </row>
    <row r="10" spans="1:5">
      <c r="A10" s="4" t="s">
        <v>387</v>
      </c>
      <c r="B10" s="5" t="n">
        <v>3197</v>
      </c>
      <c r="C10" s="5" t="n">
        <v>0</v>
      </c>
      <c r="D10" s="5" t="n">
        <v>8477</v>
      </c>
      <c r="E10" s="5" t="n">
        <v>0</v>
      </c>
    </row>
    <row r="11" spans="1:5">
      <c r="A11" s="4" t="s">
        <v>391</v>
      </c>
    </row>
    <row r="12" spans="1:5">
      <c r="A12" s="3" t="s">
        <v>386</v>
      </c>
    </row>
    <row r="13" spans="1:5">
      <c r="A13" s="4" t="s">
        <v>387</v>
      </c>
      <c r="B13" s="5" t="n">
        <v>281</v>
      </c>
      <c r="C13" s="5" t="n">
        <v>372</v>
      </c>
      <c r="D13" s="5" t="n">
        <v>845</v>
      </c>
      <c r="E13" s="5" t="n">
        <v>749</v>
      </c>
    </row>
    <row r="14" spans="1:5">
      <c r="A14" s="4" t="s">
        <v>392</v>
      </c>
    </row>
    <row r="15" spans="1:5">
      <c r="A15" s="3" t="s">
        <v>386</v>
      </c>
    </row>
    <row r="16" spans="1:5">
      <c r="A16" s="4" t="s">
        <v>387</v>
      </c>
      <c r="B16" s="5" t="n">
        <v>10055</v>
      </c>
      <c r="C16" s="5" t="n">
        <v>4183</v>
      </c>
      <c r="D16" s="5" t="n">
        <v>15611</v>
      </c>
      <c r="E16" s="5" t="n">
        <v>8036</v>
      </c>
    </row>
    <row r="17" spans="1:5">
      <c r="A17" s="4" t="s">
        <v>393</v>
      </c>
    </row>
    <row r="18" spans="1:5">
      <c r="A18" s="3" t="s">
        <v>386</v>
      </c>
    </row>
    <row r="19" spans="1:5">
      <c r="A19" s="4" t="s">
        <v>387</v>
      </c>
      <c r="B19" s="7" t="n">
        <v>1992</v>
      </c>
      <c r="C19" s="7" t="n">
        <v>1542</v>
      </c>
      <c r="D19" s="7" t="n">
        <v>3877</v>
      </c>
      <c r="E19" s="7" t="n">
        <v>30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94</v>
      </c>
      <c r="B1" s="2" t="s">
        <v>23</v>
      </c>
      <c r="D1" s="2" t="s">
        <v>1</v>
      </c>
    </row>
    <row r="2" spans="1:6">
      <c r="B2" s="2" t="s">
        <v>2</v>
      </c>
      <c r="C2" s="2" t="s">
        <v>24</v>
      </c>
      <c r="D2" s="2" t="s">
        <v>2</v>
      </c>
      <c r="E2" s="2" t="s">
        <v>24</v>
      </c>
      <c r="F2" s="2" t="s">
        <v>60</v>
      </c>
    </row>
    <row r="3" spans="1:6">
      <c r="A3" s="3" t="s">
        <v>395</v>
      </c>
    </row>
    <row r="4" spans="1:6">
      <c r="A4" s="4" t="s">
        <v>51</v>
      </c>
      <c r="B4" s="7" t="n">
        <v>750</v>
      </c>
      <c r="C4" s="7" t="n">
        <v>0</v>
      </c>
      <c r="D4" s="7" t="n">
        <v>750</v>
      </c>
      <c r="E4" s="7" t="n">
        <v>0</v>
      </c>
    </row>
    <row r="5" spans="1:6">
      <c r="A5" s="4" t="s">
        <v>396</v>
      </c>
    </row>
    <row r="6" spans="1:6">
      <c r="A6" s="3" t="s">
        <v>395</v>
      </c>
    </row>
    <row r="7" spans="1:6">
      <c r="A7" s="4" t="s">
        <v>397</v>
      </c>
      <c r="B7" s="5" t="n">
        <v>21000</v>
      </c>
      <c r="D7" s="5" t="n">
        <v>21000</v>
      </c>
    </row>
    <row r="8" spans="1:6">
      <c r="A8" s="4" t="s">
        <v>398</v>
      </c>
      <c r="B8" s="5" t="n">
        <v>5000</v>
      </c>
      <c r="D8" s="5" t="n">
        <v>5000</v>
      </c>
    </row>
    <row r="9" spans="1:6">
      <c r="A9" s="4" t="s">
        <v>399</v>
      </c>
    </row>
    <row r="10" spans="1:6">
      <c r="A10" s="3" t="s">
        <v>395</v>
      </c>
    </row>
    <row r="11" spans="1:6">
      <c r="A11" s="4" t="s">
        <v>400</v>
      </c>
      <c r="B11" s="7" t="n">
        <v>10097</v>
      </c>
      <c r="D11" s="7" t="n">
        <v>10097</v>
      </c>
      <c r="F11" s="7" t="n">
        <v>16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7" t="n">
        <v>9028</v>
      </c>
      <c r="C3" s="7" t="n">
        <v>8230</v>
      </c>
    </row>
    <row r="4" spans="1:3">
      <c r="A4" s="4" t="s">
        <v>96</v>
      </c>
      <c r="B4" s="7" t="n">
        <v>169241</v>
      </c>
      <c r="C4" s="7" t="n">
        <v>161236</v>
      </c>
    </row>
    <row r="5" spans="1:3">
      <c r="A5" s="4" t="s">
        <v>97</v>
      </c>
      <c r="B5" s="8" t="n">
        <v>0.01</v>
      </c>
      <c r="C5" s="8" t="n">
        <v>0.01</v>
      </c>
    </row>
    <row r="6" spans="1:3">
      <c r="A6" s="4" t="s">
        <v>98</v>
      </c>
      <c r="B6" s="5" t="n">
        <v>250000000</v>
      </c>
      <c r="C6" s="5" t="n">
        <v>250000000</v>
      </c>
    </row>
    <row r="7" spans="1:3">
      <c r="A7" s="4" t="s">
        <v>99</v>
      </c>
      <c r="B7" s="5" t="n">
        <v>78136144</v>
      </c>
      <c r="C7" s="5" t="n">
        <v>78136144</v>
      </c>
    </row>
    <row r="8" spans="1:3">
      <c r="A8" s="4" t="s">
        <v>100</v>
      </c>
      <c r="B8" s="5" t="n">
        <v>65833267</v>
      </c>
      <c r="C8" s="5" t="n">
        <v>65793083</v>
      </c>
    </row>
    <row r="9" spans="1:3">
      <c r="A9" s="4" t="s">
        <v>101</v>
      </c>
      <c r="B9" s="5" t="n">
        <v>12302877</v>
      </c>
      <c r="C9" s="5" t="n">
        <v>12343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1</v>
      </c>
      <c r="B1" s="2" t="s">
        <v>2</v>
      </c>
      <c r="C1" s="2" t="s">
        <v>60</v>
      </c>
    </row>
    <row r="2" spans="1:3">
      <c r="A2" s="3" t="s">
        <v>395</v>
      </c>
    </row>
    <row r="3" spans="1:3">
      <c r="A3" s="4" t="s">
        <v>402</v>
      </c>
      <c r="B3" s="7" t="n">
        <v>1175</v>
      </c>
      <c r="C3" s="7" t="n">
        <v>1425</v>
      </c>
    </row>
    <row r="4" spans="1:3">
      <c r="A4" s="4" t="s">
        <v>403</v>
      </c>
      <c r="B4" s="5" t="n">
        <v>1175</v>
      </c>
      <c r="C4" s="5" t="n">
        <v>1425</v>
      </c>
    </row>
    <row r="5" spans="1:3">
      <c r="A5" s="4" t="s">
        <v>404</v>
      </c>
      <c r="B5" s="5" t="n">
        <v>0</v>
      </c>
      <c r="C5" s="5" t="n">
        <v>0</v>
      </c>
    </row>
    <row r="6" spans="1:3">
      <c r="A6" s="4" t="s">
        <v>138</v>
      </c>
    </row>
    <row r="7" spans="1:3">
      <c r="A7" s="3" t="s">
        <v>395</v>
      </c>
    </row>
    <row r="8" spans="1:3">
      <c r="A8" s="4" t="s">
        <v>402</v>
      </c>
      <c r="B8" s="5" t="n">
        <v>1175</v>
      </c>
      <c r="C8" s="5" t="n">
        <v>1425</v>
      </c>
    </row>
    <row r="9" spans="1:3">
      <c r="A9" s="4" t="s">
        <v>403</v>
      </c>
      <c r="B9" s="5" t="n">
        <v>1175</v>
      </c>
      <c r="C9" s="5" t="n">
        <v>1425</v>
      </c>
    </row>
    <row r="10" spans="1:3">
      <c r="A10" s="4" t="s">
        <v>404</v>
      </c>
      <c r="B10" s="7" t="n">
        <v>0</v>
      </c>
      <c r="C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395</v>
      </c>
    </row>
    <row r="3" spans="1:3">
      <c r="A3" s="4" t="s">
        <v>402</v>
      </c>
      <c r="B3" s="7" t="n">
        <v>1175</v>
      </c>
      <c r="C3" s="7" t="n">
        <v>1425</v>
      </c>
    </row>
    <row r="4" spans="1:3">
      <c r="A4" s="4" t="s">
        <v>403</v>
      </c>
      <c r="B4" s="5" t="n">
        <v>1175</v>
      </c>
      <c r="C4" s="5" t="n">
        <v>1425</v>
      </c>
    </row>
    <row r="5" spans="1:3">
      <c r="A5" s="4" t="s">
        <v>406</v>
      </c>
    </row>
    <row r="6" spans="1:3">
      <c r="A6" s="3" t="s">
        <v>395</v>
      </c>
    </row>
    <row r="7" spans="1:3">
      <c r="A7" s="4" t="s">
        <v>402</v>
      </c>
      <c r="B7" s="5" t="n">
        <v>1175</v>
      </c>
      <c r="C7" s="5" t="n">
        <v>1425</v>
      </c>
    </row>
    <row r="8" spans="1:3">
      <c r="A8" s="4" t="s">
        <v>403</v>
      </c>
      <c r="B8" s="5" t="n">
        <v>1175</v>
      </c>
      <c r="C8" s="5" t="n">
        <v>1425</v>
      </c>
    </row>
    <row r="9" spans="1:3">
      <c r="A9" s="4" t="s">
        <v>407</v>
      </c>
    </row>
    <row r="10" spans="1:3">
      <c r="A10" s="3" t="s">
        <v>395</v>
      </c>
    </row>
    <row r="11" spans="1:3">
      <c r="A11" s="4" t="s">
        <v>402</v>
      </c>
      <c r="B11" s="5" t="n">
        <v>0</v>
      </c>
      <c r="C11" s="5" t="n">
        <v>0</v>
      </c>
    </row>
    <row r="12" spans="1:3">
      <c r="A12" s="4" t="s">
        <v>403</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4" t="s">
        <v>409</v>
      </c>
    </row>
    <row r="3" spans="1:3">
      <c r="A3" s="3" t="s">
        <v>410</v>
      </c>
    </row>
    <row r="4" spans="1:3">
      <c r="A4" s="4" t="s">
        <v>411</v>
      </c>
      <c r="B4" s="9" t="n">
        <v>138.8</v>
      </c>
      <c r="C4" s="9" t="n">
        <v>146.3</v>
      </c>
    </row>
    <row r="5" spans="1:3">
      <c r="A5" s="4" t="s">
        <v>412</v>
      </c>
    </row>
    <row r="6" spans="1:3">
      <c r="A6" s="3" t="s">
        <v>410</v>
      </c>
    </row>
    <row r="7" spans="1:3">
      <c r="A7" s="4" t="s">
        <v>411</v>
      </c>
      <c r="B7" s="7" t="n">
        <v>97</v>
      </c>
      <c r="C7" s="7" t="n">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4" t="s">
        <v>399</v>
      </c>
    </row>
    <row r="3" spans="1:3">
      <c r="A3" s="3" t="s">
        <v>414</v>
      </c>
    </row>
    <row r="4" spans="1:3">
      <c r="A4" s="4" t="s">
        <v>415</v>
      </c>
      <c r="B4" s="7" t="n">
        <v>10097</v>
      </c>
      <c r="C4" s="7" t="n">
        <v>16945</v>
      </c>
    </row>
    <row r="5" spans="1:3">
      <c r="A5" s="4" t="s">
        <v>416</v>
      </c>
    </row>
    <row r="6" spans="1:3">
      <c r="A6" s="3" t="s">
        <v>414</v>
      </c>
    </row>
    <row r="7" spans="1:3">
      <c r="A7" s="4" t="s">
        <v>417</v>
      </c>
      <c r="B7" s="5" t="n">
        <v>1326</v>
      </c>
      <c r="C7" s="5" t="n">
        <v>326</v>
      </c>
    </row>
    <row r="8" spans="1:3">
      <c r="A8" s="4" t="s">
        <v>418</v>
      </c>
      <c r="B8" s="5" t="n">
        <v>12598</v>
      </c>
      <c r="C8" s="5" t="n">
        <v>18696</v>
      </c>
    </row>
    <row r="9" spans="1:3">
      <c r="A9" s="4" t="s">
        <v>419</v>
      </c>
      <c r="B9" s="5" t="n">
        <v>0</v>
      </c>
      <c r="C9" s="5" t="n">
        <v>0</v>
      </c>
    </row>
    <row r="10" spans="1:3">
      <c r="A10" s="4" t="s">
        <v>420</v>
      </c>
      <c r="B10" s="5" t="n">
        <v>18242</v>
      </c>
      <c r="C10" s="5" t="n">
        <v>1242</v>
      </c>
    </row>
    <row r="11" spans="1:3">
      <c r="A11" s="4" t="s">
        <v>421</v>
      </c>
    </row>
    <row r="12" spans="1:3">
      <c r="A12" s="3" t="s">
        <v>414</v>
      </c>
    </row>
    <row r="13" spans="1:3">
      <c r="A13" s="4" t="s">
        <v>417</v>
      </c>
      <c r="B13" s="5" t="n">
        <v>0</v>
      </c>
      <c r="C13" s="5" t="n">
        <v>0</v>
      </c>
    </row>
    <row r="14" spans="1:3">
      <c r="A14" s="4" t="s">
        <v>418</v>
      </c>
      <c r="B14" s="5" t="n">
        <v>10097</v>
      </c>
      <c r="C14" s="5" t="n">
        <v>16945</v>
      </c>
    </row>
    <row r="15" spans="1:3">
      <c r="A15" s="4" t="s">
        <v>419</v>
      </c>
      <c r="B15" s="5" t="n">
        <v>0</v>
      </c>
      <c r="C15" s="5" t="n">
        <v>0</v>
      </c>
    </row>
    <row r="16" spans="1:3">
      <c r="A16" s="4" t="s">
        <v>420</v>
      </c>
      <c r="B16" s="5" t="n">
        <v>0</v>
      </c>
      <c r="C16" s="5" t="n">
        <v>0</v>
      </c>
    </row>
    <row r="17" spans="1:3">
      <c r="A17" s="4" t="s">
        <v>422</v>
      </c>
    </row>
    <row r="18" spans="1:3">
      <c r="A18" s="3" t="s">
        <v>414</v>
      </c>
    </row>
    <row r="19" spans="1:3">
      <c r="A19" s="4" t="s">
        <v>417</v>
      </c>
      <c r="B19" s="5" t="n">
        <v>1326</v>
      </c>
      <c r="C19" s="5" t="n">
        <v>326</v>
      </c>
    </row>
    <row r="20" spans="1:3">
      <c r="A20" s="4" t="s">
        <v>418</v>
      </c>
      <c r="B20" s="5" t="n">
        <v>1326</v>
      </c>
      <c r="C20" s="5" t="n">
        <v>326</v>
      </c>
    </row>
    <row r="21" spans="1:3">
      <c r="A21" s="4" t="s">
        <v>419</v>
      </c>
      <c r="B21" s="5" t="n">
        <v>0</v>
      </c>
      <c r="C21" s="5" t="n">
        <v>0</v>
      </c>
    </row>
    <row r="22" spans="1:3">
      <c r="A22" s="4" t="s">
        <v>420</v>
      </c>
      <c r="B22" s="5" t="n">
        <v>0</v>
      </c>
      <c r="C22" s="5" t="n">
        <v>0</v>
      </c>
    </row>
    <row r="23" spans="1:3">
      <c r="A23" s="4" t="s">
        <v>423</v>
      </c>
    </row>
    <row r="24" spans="1:3">
      <c r="A24" s="3" t="s">
        <v>414</v>
      </c>
    </row>
    <row r="25" spans="1:3">
      <c r="A25" s="4" t="s">
        <v>417</v>
      </c>
      <c r="B25" s="5" t="n">
        <v>0</v>
      </c>
      <c r="C25" s="5" t="n">
        <v>0</v>
      </c>
    </row>
    <row r="26" spans="1:3">
      <c r="A26" s="4" t="s">
        <v>418</v>
      </c>
      <c r="B26" s="5" t="n">
        <v>1175</v>
      </c>
      <c r="C26" s="5" t="n">
        <v>1425</v>
      </c>
    </row>
    <row r="27" spans="1:3">
      <c r="A27" s="4" t="s">
        <v>419</v>
      </c>
      <c r="B27" s="5" t="n">
        <v>0</v>
      </c>
      <c r="C27" s="5" t="n">
        <v>0</v>
      </c>
    </row>
    <row r="28" spans="1:3">
      <c r="A28" s="4" t="s">
        <v>420</v>
      </c>
      <c r="B28" s="5" t="n">
        <v>18242</v>
      </c>
      <c r="C28" s="5" t="n">
        <v>1242</v>
      </c>
    </row>
    <row r="29" spans="1:3">
      <c r="A29" s="4" t="s">
        <v>424</v>
      </c>
    </row>
    <row r="30" spans="1:3">
      <c r="A30" s="3" t="s">
        <v>414</v>
      </c>
    </row>
    <row r="31" spans="1:3">
      <c r="A31" s="4" t="s">
        <v>415</v>
      </c>
      <c r="B31" s="5" t="n">
        <v>10097</v>
      </c>
      <c r="C31" s="5" t="n">
        <v>16945</v>
      </c>
    </row>
    <row r="32" spans="1:3">
      <c r="A32" s="4" t="s">
        <v>425</v>
      </c>
    </row>
    <row r="33" spans="1:3">
      <c r="A33" s="3" t="s">
        <v>414</v>
      </c>
    </row>
    <row r="34" spans="1:3">
      <c r="A34" s="4" t="s">
        <v>415</v>
      </c>
      <c r="B34" s="5" t="n">
        <v>10097</v>
      </c>
      <c r="C34" s="5" t="n">
        <v>16945</v>
      </c>
    </row>
    <row r="35" spans="1:3">
      <c r="A35" s="4" t="s">
        <v>426</v>
      </c>
    </row>
    <row r="36" spans="1:3">
      <c r="A36" s="3" t="s">
        <v>414</v>
      </c>
    </row>
    <row r="37" spans="1:3">
      <c r="A37" s="4" t="s">
        <v>415</v>
      </c>
      <c r="B37" s="5" t="n">
        <v>0</v>
      </c>
      <c r="C37" s="5" t="n">
        <v>0</v>
      </c>
    </row>
    <row r="38" spans="1:3">
      <c r="A38" s="4" t="s">
        <v>427</v>
      </c>
    </row>
    <row r="39" spans="1:3">
      <c r="A39" s="3" t="s">
        <v>414</v>
      </c>
    </row>
    <row r="40" spans="1:3">
      <c r="A40" s="4" t="s">
        <v>415</v>
      </c>
      <c r="B40" s="5" t="n">
        <v>0</v>
      </c>
      <c r="C40" s="5" t="n">
        <v>0</v>
      </c>
    </row>
    <row r="41" spans="1:3">
      <c r="A41" s="4" t="s">
        <v>428</v>
      </c>
    </row>
    <row r="42" spans="1:3">
      <c r="A42" s="3" t="s">
        <v>414</v>
      </c>
    </row>
    <row r="43" spans="1:3">
      <c r="A43" s="4" t="s">
        <v>415</v>
      </c>
      <c r="B43" s="5" t="n">
        <v>1175</v>
      </c>
      <c r="C43" s="5" t="n">
        <v>1425</v>
      </c>
    </row>
    <row r="44" spans="1:3">
      <c r="A44" s="4" t="s">
        <v>429</v>
      </c>
    </row>
    <row r="45" spans="1:3">
      <c r="A45" s="3" t="s">
        <v>414</v>
      </c>
    </row>
    <row r="46" spans="1:3">
      <c r="A46" s="4" t="s">
        <v>415</v>
      </c>
      <c r="B46" s="5" t="n">
        <v>0</v>
      </c>
      <c r="C46" s="5" t="n">
        <v>0</v>
      </c>
    </row>
    <row r="47" spans="1:3">
      <c r="A47" s="4" t="s">
        <v>430</v>
      </c>
    </row>
    <row r="48" spans="1:3">
      <c r="A48" s="3" t="s">
        <v>414</v>
      </c>
    </row>
    <row r="49" spans="1:3">
      <c r="A49" s="4" t="s">
        <v>415</v>
      </c>
      <c r="B49" s="5" t="n">
        <v>0</v>
      </c>
      <c r="C49" s="5" t="n">
        <v>0</v>
      </c>
    </row>
    <row r="50" spans="1:3">
      <c r="A50" s="4" t="s">
        <v>431</v>
      </c>
    </row>
    <row r="51" spans="1:3">
      <c r="A51" s="3" t="s">
        <v>414</v>
      </c>
    </row>
    <row r="52" spans="1:3">
      <c r="A52" s="4" t="s">
        <v>415</v>
      </c>
      <c r="B52" s="5" t="n">
        <v>1175</v>
      </c>
      <c r="C52" s="5" t="n">
        <v>1425</v>
      </c>
    </row>
    <row r="53" spans="1:3">
      <c r="A53" s="4" t="s">
        <v>432</v>
      </c>
    </row>
    <row r="54" spans="1:3">
      <c r="A54" s="3" t="s">
        <v>414</v>
      </c>
    </row>
    <row r="55" spans="1:3">
      <c r="A55" s="4" t="s">
        <v>333</v>
      </c>
      <c r="B55" s="5" t="n">
        <v>17000</v>
      </c>
      <c r="C55" s="5" t="n">
        <v>0</v>
      </c>
    </row>
    <row r="56" spans="1:3">
      <c r="A56" s="4" t="s">
        <v>433</v>
      </c>
    </row>
    <row r="57" spans="1:3">
      <c r="A57" s="3" t="s">
        <v>414</v>
      </c>
    </row>
    <row r="58" spans="1:3">
      <c r="A58" s="4" t="s">
        <v>333</v>
      </c>
      <c r="B58" s="5" t="n">
        <v>0</v>
      </c>
      <c r="C58" s="5" t="n">
        <v>0</v>
      </c>
    </row>
    <row r="59" spans="1:3">
      <c r="A59" s="4" t="s">
        <v>434</v>
      </c>
    </row>
    <row r="60" spans="1:3">
      <c r="A60" s="3" t="s">
        <v>414</v>
      </c>
    </row>
    <row r="61" spans="1:3">
      <c r="A61" s="4" t="s">
        <v>333</v>
      </c>
      <c r="B61" s="5" t="n">
        <v>0</v>
      </c>
      <c r="C61" s="5" t="n">
        <v>0</v>
      </c>
    </row>
    <row r="62" spans="1:3">
      <c r="A62" s="4" t="s">
        <v>435</v>
      </c>
    </row>
    <row r="63" spans="1:3">
      <c r="A63" s="3" t="s">
        <v>414</v>
      </c>
    </row>
    <row r="64" spans="1:3">
      <c r="A64" s="4" t="s">
        <v>333</v>
      </c>
      <c r="B64" s="5" t="n">
        <v>17000</v>
      </c>
      <c r="C64" s="5" t="n">
        <v>0</v>
      </c>
    </row>
    <row r="65" spans="1:3">
      <c r="A65" s="4" t="s">
        <v>436</v>
      </c>
    </row>
    <row r="66" spans="1:3">
      <c r="A66" s="3" t="s">
        <v>414</v>
      </c>
    </row>
    <row r="67" spans="1:3">
      <c r="A67" s="4" t="s">
        <v>333</v>
      </c>
      <c r="B67" s="5" t="n">
        <v>0</v>
      </c>
      <c r="C67" s="5" t="n">
        <v>0</v>
      </c>
    </row>
    <row r="68" spans="1:3">
      <c r="A68" s="4" t="s">
        <v>437</v>
      </c>
    </row>
    <row r="69" spans="1:3">
      <c r="A69" s="3" t="s">
        <v>414</v>
      </c>
    </row>
    <row r="70" spans="1:3">
      <c r="A70" s="4" t="s">
        <v>333</v>
      </c>
      <c r="B70" s="5" t="n">
        <v>0</v>
      </c>
      <c r="C70" s="5" t="n">
        <v>0</v>
      </c>
    </row>
    <row r="71" spans="1:3">
      <c r="A71" s="4" t="s">
        <v>438</v>
      </c>
    </row>
    <row r="72" spans="1:3">
      <c r="A72" s="3" t="s">
        <v>414</v>
      </c>
    </row>
    <row r="73" spans="1:3">
      <c r="A73" s="4" t="s">
        <v>333</v>
      </c>
      <c r="B73" s="5" t="n">
        <v>0</v>
      </c>
      <c r="C73" s="5" t="n">
        <v>0</v>
      </c>
    </row>
    <row r="74" spans="1:3">
      <c r="A74" s="4" t="s">
        <v>439</v>
      </c>
    </row>
    <row r="75" spans="1:3">
      <c r="A75" s="3" t="s">
        <v>414</v>
      </c>
    </row>
    <row r="76" spans="1:3">
      <c r="A76" s="4" t="s">
        <v>333</v>
      </c>
      <c r="B76" s="5" t="n">
        <v>0</v>
      </c>
      <c r="C76" s="5" t="n">
        <v>0</v>
      </c>
    </row>
    <row r="77" spans="1:3">
      <c r="A77" s="4" t="s">
        <v>440</v>
      </c>
    </row>
    <row r="78" spans="1:3">
      <c r="A78" s="3" t="s">
        <v>414</v>
      </c>
    </row>
    <row r="79" spans="1:3">
      <c r="A79" s="4" t="s">
        <v>333</v>
      </c>
      <c r="B79" s="5" t="n">
        <v>1242</v>
      </c>
      <c r="C79" s="5" t="n">
        <v>1242</v>
      </c>
    </row>
    <row r="80" spans="1:3">
      <c r="A80" s="4" t="s">
        <v>441</v>
      </c>
    </row>
    <row r="81" spans="1:3">
      <c r="A81" s="3" t="s">
        <v>414</v>
      </c>
    </row>
    <row r="82" spans="1:3">
      <c r="A82" s="4" t="s">
        <v>333</v>
      </c>
      <c r="B82" s="5" t="n">
        <v>0</v>
      </c>
      <c r="C82" s="5" t="n">
        <v>0</v>
      </c>
    </row>
    <row r="83" spans="1:3">
      <c r="A83" s="4" t="s">
        <v>442</v>
      </c>
    </row>
    <row r="84" spans="1:3">
      <c r="A84" s="3" t="s">
        <v>414</v>
      </c>
    </row>
    <row r="85" spans="1:3">
      <c r="A85" s="4" t="s">
        <v>333</v>
      </c>
      <c r="B85" s="5" t="n">
        <v>0</v>
      </c>
      <c r="C85" s="5" t="n">
        <v>0</v>
      </c>
    </row>
    <row r="86" spans="1:3">
      <c r="A86" s="4" t="s">
        <v>443</v>
      </c>
    </row>
    <row r="87" spans="1:3">
      <c r="A87" s="3" t="s">
        <v>414</v>
      </c>
    </row>
    <row r="88" spans="1:3">
      <c r="A88" s="4" t="s">
        <v>333</v>
      </c>
      <c r="B88" s="7" t="n">
        <v>1242</v>
      </c>
      <c r="C88" s="7" t="n">
        <v>1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7" t="n">
        <v>1242</v>
      </c>
    </row>
    <row r="5" spans="1:2">
      <c r="A5" s="4" t="s">
        <v>33</v>
      </c>
      <c r="B5" s="5" t="n">
        <v>0</v>
      </c>
    </row>
    <row r="6" spans="1:2">
      <c r="A6" s="4" t="s">
        <v>448</v>
      </c>
      <c r="B6" s="5" t="n">
        <v>17000</v>
      </c>
    </row>
    <row r="7" spans="1:2">
      <c r="A7" s="4" t="s">
        <v>449</v>
      </c>
      <c r="B7" s="5" t="n">
        <v>18242</v>
      </c>
    </row>
    <row r="8" spans="1:2">
      <c r="A8" s="4" t="s">
        <v>450</v>
      </c>
    </row>
    <row r="9" spans="1:2">
      <c r="A9" s="3" t="s">
        <v>446</v>
      </c>
    </row>
    <row r="10" spans="1:2">
      <c r="A10" s="4" t="s">
        <v>447</v>
      </c>
      <c r="B10" s="5" t="n">
        <v>1242</v>
      </c>
    </row>
    <row r="11" spans="1:2">
      <c r="A11" s="4" t="s">
        <v>33</v>
      </c>
      <c r="B11" s="5" t="n">
        <v>0</v>
      </c>
    </row>
    <row r="12" spans="1:2">
      <c r="A12" s="4" t="s">
        <v>448</v>
      </c>
      <c r="B12" s="5" t="n">
        <v>0</v>
      </c>
    </row>
    <row r="13" spans="1:2">
      <c r="A13" s="4" t="s">
        <v>449</v>
      </c>
      <c r="B13" s="5" t="n">
        <v>1242</v>
      </c>
    </row>
    <row r="14" spans="1:2">
      <c r="A14" s="4" t="s">
        <v>338</v>
      </c>
    </row>
    <row r="15" spans="1:2">
      <c r="A15" s="3" t="s">
        <v>446</v>
      </c>
    </row>
    <row r="16" spans="1:2">
      <c r="A16" s="4" t="s">
        <v>447</v>
      </c>
      <c r="B16" s="5" t="n">
        <v>0</v>
      </c>
    </row>
    <row r="17" spans="1:2">
      <c r="A17" s="4" t="s">
        <v>33</v>
      </c>
      <c r="B17" s="5" t="n">
        <v>0</v>
      </c>
    </row>
    <row r="18" spans="1:2">
      <c r="A18" s="4" t="s">
        <v>448</v>
      </c>
      <c r="B18" s="5" t="n">
        <v>0</v>
      </c>
    </row>
    <row r="19" spans="1:2">
      <c r="A19" s="4" t="s">
        <v>449</v>
      </c>
      <c r="B19" s="5" t="n">
        <v>0</v>
      </c>
    </row>
    <row r="20" spans="1:2">
      <c r="A20" s="4" t="s">
        <v>218</v>
      </c>
    </row>
    <row r="21" spans="1:2">
      <c r="A21" s="3" t="s">
        <v>446</v>
      </c>
    </row>
    <row r="22" spans="1:2">
      <c r="A22" s="4" t="s">
        <v>447</v>
      </c>
      <c r="B22" s="5" t="n">
        <v>0</v>
      </c>
    </row>
    <row r="23" spans="1:2">
      <c r="A23" s="4" t="s">
        <v>33</v>
      </c>
      <c r="B23" s="5" t="n">
        <v>0</v>
      </c>
    </row>
    <row r="24" spans="1:2">
      <c r="A24" s="4" t="s">
        <v>448</v>
      </c>
      <c r="B24" s="5" t="n">
        <v>17000</v>
      </c>
    </row>
    <row r="25" spans="1:2">
      <c r="A25" s="4" t="s">
        <v>449</v>
      </c>
      <c r="B25" s="7" t="n">
        <v>1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1</v>
      </c>
      <c r="B1" s="2" t="s">
        <v>2</v>
      </c>
      <c r="C1" s="2" t="s">
        <v>60</v>
      </c>
    </row>
    <row r="2" spans="1:3">
      <c r="A2" s="3" t="s">
        <v>157</v>
      </c>
    </row>
    <row r="3" spans="1:3">
      <c r="A3" s="4" t="s">
        <v>452</v>
      </c>
      <c r="B3" s="7" t="n">
        <v>1889</v>
      </c>
      <c r="C3" s="7" t="n">
        <v>2968</v>
      </c>
    </row>
    <row r="4" spans="1:3">
      <c r="A4" s="4" t="s">
        <v>453</v>
      </c>
      <c r="B4" s="5" t="n">
        <v>53001</v>
      </c>
      <c r="C4" s="5" t="n">
        <v>44740</v>
      </c>
    </row>
    <row r="5" spans="1:3">
      <c r="A5" s="4" t="s">
        <v>454</v>
      </c>
      <c r="B5" s="5" t="n">
        <v>20085</v>
      </c>
      <c r="C5" s="5" t="n">
        <v>18164</v>
      </c>
    </row>
    <row r="6" spans="1:3">
      <c r="A6" s="4" t="s">
        <v>64</v>
      </c>
      <c r="B6" s="7" t="n">
        <v>74975</v>
      </c>
      <c r="C6" s="7" t="n">
        <v>658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5</v>
      </c>
      <c r="B1" s="2" t="s">
        <v>23</v>
      </c>
      <c r="D1" s="2" t="s">
        <v>1</v>
      </c>
    </row>
    <row r="2" spans="1:5">
      <c r="B2" s="2" t="s">
        <v>2</v>
      </c>
      <c r="C2" s="2" t="s">
        <v>24</v>
      </c>
      <c r="D2" s="2" t="s">
        <v>2</v>
      </c>
      <c r="E2" s="2" t="s">
        <v>24</v>
      </c>
    </row>
    <row r="3" spans="1:5">
      <c r="A3" s="3" t="s">
        <v>160</v>
      </c>
    </row>
    <row r="4" spans="1:5">
      <c r="A4" s="4" t="s">
        <v>456</v>
      </c>
      <c r="B4" s="7" t="n">
        <v>6675</v>
      </c>
      <c r="C4" s="7" t="n">
        <v>6328</v>
      </c>
      <c r="D4" s="7" t="n">
        <v>12961</v>
      </c>
      <c r="E4" s="7" t="n">
        <v>127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45</v>
      </c>
    </row>
    <row r="3" spans="1:2">
      <c r="A3" s="3" t="s">
        <v>458</v>
      </c>
    </row>
    <row r="4" spans="1:2">
      <c r="A4" s="4" t="s">
        <v>447</v>
      </c>
      <c r="B4" s="7" t="n">
        <v>329703</v>
      </c>
    </row>
    <row r="5" spans="1:2">
      <c r="A5" s="4" t="s">
        <v>459</v>
      </c>
      <c r="B5" s="5" t="n">
        <v>16872</v>
      </c>
    </row>
    <row r="6" spans="1:2">
      <c r="A6" s="4" t="s">
        <v>449</v>
      </c>
      <c r="B6" s="5" t="n">
        <v>346575</v>
      </c>
    </row>
    <row r="7" spans="1:2">
      <c r="A7" s="4" t="s">
        <v>460</v>
      </c>
    </row>
    <row r="8" spans="1:2">
      <c r="A8" s="3" t="s">
        <v>458</v>
      </c>
    </row>
    <row r="9" spans="1:2">
      <c r="A9" s="4" t="s">
        <v>447</v>
      </c>
      <c r="B9" s="5" t="n">
        <v>261891</v>
      </c>
    </row>
    <row r="10" spans="1:2">
      <c r="A10" s="4" t="s">
        <v>459</v>
      </c>
      <c r="B10" s="5" t="n">
        <v>16872</v>
      </c>
    </row>
    <row r="11" spans="1:2">
      <c r="A11" s="4" t="s">
        <v>449</v>
      </c>
      <c r="B11" s="5" t="n">
        <v>278763</v>
      </c>
    </row>
    <row r="12" spans="1:2">
      <c r="A12" s="4" t="s">
        <v>461</v>
      </c>
    </row>
    <row r="13" spans="1:2">
      <c r="A13" s="3" t="s">
        <v>458</v>
      </c>
    </row>
    <row r="14" spans="1:2">
      <c r="A14" s="4" t="s">
        <v>447</v>
      </c>
      <c r="B14" s="5" t="n">
        <v>49384</v>
      </c>
    </row>
    <row r="15" spans="1:2">
      <c r="A15" s="4" t="s">
        <v>459</v>
      </c>
      <c r="B15" s="5" t="n">
        <v>0</v>
      </c>
    </row>
    <row r="16" spans="1:2">
      <c r="A16" s="4" t="s">
        <v>449</v>
      </c>
      <c r="B16" s="5" t="n">
        <v>49384</v>
      </c>
    </row>
    <row r="17" spans="1:2">
      <c r="A17" s="4" t="s">
        <v>462</v>
      </c>
    </row>
    <row r="18" spans="1:2">
      <c r="A18" s="3" t="s">
        <v>458</v>
      </c>
    </row>
    <row r="19" spans="1:2">
      <c r="A19" s="4" t="s">
        <v>447</v>
      </c>
      <c r="B19" s="5" t="n">
        <v>18428</v>
      </c>
    </row>
    <row r="20" spans="1:2">
      <c r="A20" s="4" t="s">
        <v>459</v>
      </c>
      <c r="B20" s="5" t="n">
        <v>0</v>
      </c>
    </row>
    <row r="21" spans="1:2">
      <c r="A21" s="4" t="s">
        <v>449</v>
      </c>
      <c r="B21" s="7" t="n">
        <v>18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0</v>
      </c>
    </row>
    <row r="3" spans="1:3">
      <c r="A3" s="3" t="s">
        <v>464</v>
      </c>
    </row>
    <row r="4" spans="1:3">
      <c r="A4" s="4" t="s">
        <v>465</v>
      </c>
      <c r="B4" s="7" t="n">
        <v>198960</v>
      </c>
      <c r="C4" s="7" t="n">
        <v>174960</v>
      </c>
    </row>
    <row r="5" spans="1:3">
      <c r="A5" s="4" t="s">
        <v>466</v>
      </c>
      <c r="B5" s="5" t="n">
        <v>-126148</v>
      </c>
      <c r="C5" s="5" t="n">
        <v>-113187</v>
      </c>
    </row>
    <row r="6" spans="1:3">
      <c r="A6" s="4" t="s">
        <v>467</v>
      </c>
      <c r="B6" s="5" t="n">
        <v>72812</v>
      </c>
      <c r="C6" s="5" t="n">
        <v>61773</v>
      </c>
    </row>
    <row r="7" spans="1:3">
      <c r="A7" s="4" t="s">
        <v>468</v>
      </c>
    </row>
    <row r="8" spans="1:3">
      <c r="A8" s="3" t="s">
        <v>464</v>
      </c>
    </row>
    <row r="9" spans="1:3">
      <c r="A9" s="4" t="s">
        <v>465</v>
      </c>
      <c r="B9" s="5" t="n">
        <v>164930</v>
      </c>
      <c r="C9" s="5" t="n">
        <v>144930</v>
      </c>
    </row>
    <row r="10" spans="1:3">
      <c r="A10" s="4" t="s">
        <v>466</v>
      </c>
      <c r="B10" s="5" t="n">
        <v>-103590</v>
      </c>
      <c r="C10" s="5" t="n">
        <v>-92940</v>
      </c>
    </row>
    <row r="11" spans="1:3">
      <c r="A11" s="4" t="s">
        <v>467</v>
      </c>
      <c r="B11" s="7" t="n">
        <v>61340</v>
      </c>
      <c r="C11" s="5" t="n">
        <v>51990</v>
      </c>
    </row>
    <row r="12" spans="1:3">
      <c r="A12" s="4" t="s">
        <v>469</v>
      </c>
    </row>
    <row r="13" spans="1:3">
      <c r="A13" s="3" t="s">
        <v>464</v>
      </c>
    </row>
    <row r="14" spans="1:3">
      <c r="A14" s="4" t="s">
        <v>470</v>
      </c>
      <c r="B14" s="4" t="s">
        <v>471</v>
      </c>
    </row>
    <row r="15" spans="1:3">
      <c r="A15" s="4" t="s">
        <v>472</v>
      </c>
    </row>
    <row r="16" spans="1:3">
      <c r="A16" s="3" t="s">
        <v>464</v>
      </c>
    </row>
    <row r="17" spans="1:3">
      <c r="A17" s="4" t="s">
        <v>470</v>
      </c>
      <c r="B17" s="4" t="s">
        <v>473</v>
      </c>
    </row>
    <row r="18" spans="1:3">
      <c r="A18" s="4" t="s">
        <v>474</v>
      </c>
    </row>
    <row r="19" spans="1:3">
      <c r="A19" s="3" t="s">
        <v>464</v>
      </c>
    </row>
    <row r="20" spans="1:3">
      <c r="A20" s="4" t="s">
        <v>465</v>
      </c>
      <c r="B20" s="7" t="n">
        <v>34030</v>
      </c>
      <c r="C20" s="5" t="n">
        <v>30030</v>
      </c>
    </row>
    <row r="21" spans="1:3">
      <c r="A21" s="4" t="s">
        <v>466</v>
      </c>
      <c r="B21" s="5" t="n">
        <v>-22558</v>
      </c>
      <c r="C21" s="5" t="n">
        <v>-20247</v>
      </c>
    </row>
    <row r="22" spans="1:3">
      <c r="A22" s="4" t="s">
        <v>467</v>
      </c>
      <c r="B22" s="7" t="n">
        <v>11472</v>
      </c>
      <c r="C22" s="7" t="n">
        <v>9783</v>
      </c>
    </row>
    <row r="23" spans="1:3">
      <c r="A23" s="4" t="s">
        <v>475</v>
      </c>
    </row>
    <row r="24" spans="1:3">
      <c r="A24" s="3" t="s">
        <v>464</v>
      </c>
    </row>
    <row r="25" spans="1:3">
      <c r="A25" s="4" t="s">
        <v>470</v>
      </c>
      <c r="B25" s="4" t="s">
        <v>471</v>
      </c>
    </row>
    <row r="26" spans="1:3">
      <c r="A26" s="4" t="s">
        <v>476</v>
      </c>
    </row>
    <row r="27" spans="1:3">
      <c r="A27" s="3" t="s">
        <v>464</v>
      </c>
    </row>
    <row r="28" spans="1:3">
      <c r="A28" s="4" t="s">
        <v>470</v>
      </c>
      <c r="B28"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45</v>
      </c>
    </row>
    <row r="3" spans="1:2">
      <c r="A3" s="3" t="s">
        <v>160</v>
      </c>
    </row>
    <row r="4" spans="1:2">
      <c r="A4" s="4" t="s">
        <v>479</v>
      </c>
      <c r="B4" s="7" t="n">
        <v>174960</v>
      </c>
    </row>
    <row r="5" spans="1:2">
      <c r="A5" s="4" t="s">
        <v>480</v>
      </c>
      <c r="B5" s="5" t="n">
        <v>24000</v>
      </c>
    </row>
    <row r="6" spans="1:2">
      <c r="A6" s="4" t="s">
        <v>481</v>
      </c>
      <c r="B6" s="7" t="n">
        <v>1989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41</v>
      </c>
      <c r="B4" s="7" t="n">
        <v>24385</v>
      </c>
      <c r="C4" s="7" t="n">
        <v>15866</v>
      </c>
    </row>
    <row r="5" spans="1:3">
      <c r="A5" s="3" t="s">
        <v>104</v>
      </c>
    </row>
    <row r="6" spans="1:3">
      <c r="A6" s="4" t="s">
        <v>105</v>
      </c>
      <c r="B6" s="5" t="n">
        <v>23093</v>
      </c>
      <c r="C6" s="5" t="n">
        <v>23887</v>
      </c>
    </row>
    <row r="7" spans="1:3">
      <c r="A7" s="4" t="s">
        <v>106</v>
      </c>
      <c r="B7" s="5" t="n">
        <v>289</v>
      </c>
      <c r="C7" s="5" t="n">
        <v>332</v>
      </c>
    </row>
    <row r="8" spans="1:3">
      <c r="A8" s="4" t="s">
        <v>107</v>
      </c>
      <c r="B8" s="5" t="n">
        <v>380</v>
      </c>
      <c r="C8" s="5" t="n">
        <v>9495</v>
      </c>
    </row>
    <row r="9" spans="1:3">
      <c r="A9" s="4" t="s">
        <v>108</v>
      </c>
      <c r="B9" s="5" t="n">
        <v>28810</v>
      </c>
      <c r="C9" s="5" t="n">
        <v>11804</v>
      </c>
    </row>
    <row r="10" spans="1:3">
      <c r="A10" s="4" t="s">
        <v>109</v>
      </c>
      <c r="B10" s="5" t="n">
        <v>424</v>
      </c>
      <c r="C10" s="5" t="n">
        <v>66</v>
      </c>
    </row>
    <row r="11" spans="1:3">
      <c r="A11" s="4" t="s">
        <v>110</v>
      </c>
      <c r="B11" s="5" t="n">
        <v>0</v>
      </c>
      <c r="C11" s="5" t="n">
        <v>-162</v>
      </c>
    </row>
    <row r="12" spans="1:3">
      <c r="A12" s="4" t="s">
        <v>111</v>
      </c>
      <c r="B12" s="5" t="n">
        <v>45</v>
      </c>
      <c r="C12" s="5" t="n">
        <v>-66</v>
      </c>
    </row>
    <row r="13" spans="1:3">
      <c r="A13" s="4" t="s">
        <v>112</v>
      </c>
      <c r="B13" s="5" t="n">
        <v>554</v>
      </c>
      <c r="C13" s="5" t="n">
        <v>513</v>
      </c>
    </row>
    <row r="14" spans="1:3">
      <c r="A14" s="3" t="s">
        <v>113</v>
      </c>
    </row>
    <row r="15" spans="1:3">
      <c r="A15" s="4" t="s">
        <v>114</v>
      </c>
      <c r="B15" s="5" t="n">
        <v>-9490</v>
      </c>
      <c r="C15" s="5" t="n">
        <v>-12821</v>
      </c>
    </row>
    <row r="16" spans="1:3">
      <c r="A16" s="4" t="s">
        <v>64</v>
      </c>
      <c r="B16" s="5" t="n">
        <v>-9423</v>
      </c>
      <c r="C16" s="5" t="n">
        <v>1374</v>
      </c>
    </row>
    <row r="17" spans="1:3">
      <c r="A17" s="4" t="s">
        <v>73</v>
      </c>
      <c r="B17" s="5" t="n">
        <v>-1099</v>
      </c>
      <c r="C17" s="5" t="n">
        <v>-10855</v>
      </c>
    </row>
    <row r="18" spans="1:3">
      <c r="A18" s="4" t="s">
        <v>76</v>
      </c>
      <c r="B18" s="5" t="n">
        <v>-9132</v>
      </c>
      <c r="C18" s="5" t="n">
        <v>3170</v>
      </c>
    </row>
    <row r="19" spans="1:3">
      <c r="A19" s="4" t="s">
        <v>77</v>
      </c>
      <c r="B19" s="5" t="n">
        <v>-6541</v>
      </c>
      <c r="C19" s="5" t="n">
        <v>5070</v>
      </c>
    </row>
    <row r="20" spans="1:3">
      <c r="A20" s="4" t="s">
        <v>78</v>
      </c>
      <c r="B20" s="5" t="n">
        <v>196</v>
      </c>
      <c r="C20" s="5" t="n">
        <v>1182</v>
      </c>
    </row>
    <row r="21" spans="1:3">
      <c r="A21" s="4" t="s">
        <v>115</v>
      </c>
      <c r="B21" s="5" t="n">
        <v>1328</v>
      </c>
      <c r="C21" s="5" t="n">
        <v>-4859</v>
      </c>
    </row>
    <row r="22" spans="1:3">
      <c r="A22" s="4" t="s">
        <v>116</v>
      </c>
      <c r="B22" s="5" t="n">
        <v>2177</v>
      </c>
      <c r="C22" s="5" t="n">
        <v>1471</v>
      </c>
    </row>
    <row r="23" spans="1:3">
      <c r="A23" s="4" t="s">
        <v>117</v>
      </c>
      <c r="B23" s="5" t="n">
        <v>45996</v>
      </c>
      <c r="C23" s="5" t="n">
        <v>45467</v>
      </c>
    </row>
    <row r="24" spans="1:3">
      <c r="A24" s="3" t="s">
        <v>118</v>
      </c>
    </row>
    <row r="25" spans="1:3">
      <c r="A25" s="4" t="s">
        <v>119</v>
      </c>
      <c r="B25" s="5" t="n">
        <v>6</v>
      </c>
      <c r="C25" s="5" t="n">
        <v>0</v>
      </c>
    </row>
    <row r="26" spans="1:3">
      <c r="A26" s="4" t="s">
        <v>120</v>
      </c>
      <c r="B26" s="5" t="n">
        <v>-18952</v>
      </c>
      <c r="C26" s="5" t="n">
        <v>-5348</v>
      </c>
    </row>
    <row r="27" spans="1:3">
      <c r="A27" s="4" t="s">
        <v>121</v>
      </c>
      <c r="B27" s="5" t="n">
        <v>-7462</v>
      </c>
      <c r="C27" s="5" t="n">
        <v>-1248</v>
      </c>
    </row>
    <row r="28" spans="1:3">
      <c r="A28" s="4" t="s">
        <v>122</v>
      </c>
      <c r="B28" s="5" t="n">
        <v>-17619</v>
      </c>
      <c r="C28" s="5" t="n">
        <v>0</v>
      </c>
    </row>
    <row r="29" spans="1:3">
      <c r="A29" s="4" t="s">
        <v>123</v>
      </c>
      <c r="B29" s="5" t="n">
        <v>-44027</v>
      </c>
      <c r="C29" s="5" t="n">
        <v>-6596</v>
      </c>
    </row>
    <row r="30" spans="1:3">
      <c r="A30" s="3" t="s">
        <v>124</v>
      </c>
    </row>
    <row r="31" spans="1:3">
      <c r="A31" s="4" t="s">
        <v>125</v>
      </c>
      <c r="B31" s="5" t="n">
        <v>-7500</v>
      </c>
      <c r="C31" s="5" t="n">
        <v>-9374</v>
      </c>
    </row>
    <row r="32" spans="1:3">
      <c r="A32" s="4" t="s">
        <v>126</v>
      </c>
      <c r="B32" s="5" t="n">
        <v>-5687</v>
      </c>
      <c r="C32" s="5" t="n">
        <v>-2849</v>
      </c>
    </row>
    <row r="33" spans="1:3">
      <c r="A33" s="4" t="s">
        <v>127</v>
      </c>
      <c r="B33" s="5" t="n">
        <v>2332</v>
      </c>
      <c r="C33" s="5" t="n">
        <v>968</v>
      </c>
    </row>
    <row r="34" spans="1:3">
      <c r="A34" s="4" t="s">
        <v>128</v>
      </c>
      <c r="B34" s="5" t="n">
        <v>-10394</v>
      </c>
      <c r="C34" s="5" t="n">
        <v>-539</v>
      </c>
    </row>
    <row r="35" spans="1:3">
      <c r="A35" s="4" t="s">
        <v>129</v>
      </c>
      <c r="B35" s="5" t="n">
        <v>-21249</v>
      </c>
      <c r="C35" s="5" t="n">
        <v>-11794</v>
      </c>
    </row>
    <row r="36" spans="1:3">
      <c r="A36" s="4" t="s">
        <v>130</v>
      </c>
      <c r="B36" s="5" t="n">
        <v>-19280</v>
      </c>
      <c r="C36" s="5" t="n">
        <v>27077</v>
      </c>
    </row>
    <row r="37" spans="1:3">
      <c r="A37" s="4" t="s">
        <v>131</v>
      </c>
      <c r="B37" s="5" t="n">
        <v>297134</v>
      </c>
      <c r="C37" s="5" t="n">
        <v>211810</v>
      </c>
    </row>
    <row r="38" spans="1:3">
      <c r="A38" s="4" t="s">
        <v>132</v>
      </c>
      <c r="B38" s="5" t="n">
        <v>277854</v>
      </c>
      <c r="C38" s="5" t="n">
        <v>238887</v>
      </c>
    </row>
    <row r="39" spans="1:3">
      <c r="A39" s="3" t="s">
        <v>133</v>
      </c>
    </row>
    <row r="40" spans="1:3">
      <c r="A40" s="4" t="s">
        <v>134</v>
      </c>
      <c r="B40" s="5" t="n">
        <v>3078</v>
      </c>
      <c r="C40" s="5" t="n">
        <v>4395</v>
      </c>
    </row>
    <row r="41" spans="1:3">
      <c r="A41" s="4" t="s">
        <v>135</v>
      </c>
      <c r="B41" s="5" t="n">
        <v>3490</v>
      </c>
      <c r="C41" s="5" t="n">
        <v>3252</v>
      </c>
    </row>
    <row r="42" spans="1:3">
      <c r="A42" s="3" t="s">
        <v>136</v>
      </c>
    </row>
    <row r="43" spans="1:3">
      <c r="A43" s="4" t="s">
        <v>137</v>
      </c>
      <c r="B43" s="5" t="n">
        <v>1902</v>
      </c>
      <c r="C43" s="5" t="n">
        <v>3601</v>
      </c>
    </row>
    <row r="44" spans="1:3">
      <c r="A44" s="4" t="s">
        <v>138</v>
      </c>
      <c r="B44" s="7" t="n">
        <v>1175</v>
      </c>
      <c r="C44" s="7" t="n">
        <v>14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45</v>
      </c>
    </row>
    <row r="3" spans="1:2">
      <c r="A3" s="3" t="s">
        <v>160</v>
      </c>
    </row>
    <row r="4" spans="1:2">
      <c r="A4" s="4" t="s">
        <v>483</v>
      </c>
      <c r="B4" s="7" t="n">
        <v>0</v>
      </c>
    </row>
    <row r="5" spans="1:2">
      <c r="A5" s="4" t="s">
        <v>484</v>
      </c>
      <c r="B5" s="5" t="n">
        <v>2300</v>
      </c>
    </row>
    <row r="6" spans="1:2">
      <c r="A6" s="4" t="s">
        <v>485</v>
      </c>
      <c r="B6" s="7" t="n">
        <v>2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6</v>
      </c>
      <c r="B1" s="2" t="s">
        <v>487</v>
      </c>
      <c r="C1" s="2" t="s">
        <v>2</v>
      </c>
    </row>
    <row r="2" spans="1:3">
      <c r="A2" s="4" t="s">
        <v>488</v>
      </c>
      <c r="B2" s="7" t="n">
        <v>400000000</v>
      </c>
    </row>
    <row r="3" spans="1:3">
      <c r="A3" s="4" t="s">
        <v>489</v>
      </c>
      <c r="B3" s="4" t="s">
        <v>490</v>
      </c>
    </row>
    <row r="4" spans="1:3">
      <c r="A4" s="4" t="s">
        <v>491</v>
      </c>
      <c r="B4" s="7" t="n">
        <v>247000000</v>
      </c>
    </row>
    <row r="5" spans="1:3">
      <c r="A5" s="4" t="s">
        <v>492</v>
      </c>
      <c r="B5" s="4" t="s">
        <v>493</v>
      </c>
    </row>
    <row r="6" spans="1:3">
      <c r="A6" s="4" t="s">
        <v>494</v>
      </c>
      <c r="B6" s="4" t="s">
        <v>495</v>
      </c>
    </row>
    <row r="7" spans="1:3">
      <c r="A7" s="4" t="s">
        <v>496</v>
      </c>
    </row>
    <row r="8" spans="1:3">
      <c r="A8" s="4" t="s">
        <v>497</v>
      </c>
      <c r="B8" s="5" t="n">
        <v>3</v>
      </c>
    </row>
    <row r="9" spans="1:3">
      <c r="A9" s="4" t="s">
        <v>498</v>
      </c>
      <c r="B9" s="10" t="n">
        <v>3.25</v>
      </c>
    </row>
    <row r="10" spans="1:3">
      <c r="A10" s="4" t="s">
        <v>499</v>
      </c>
    </row>
    <row r="11" spans="1:3">
      <c r="A11" s="4" t="s">
        <v>500</v>
      </c>
      <c r="B11" s="5" t="n">
        <v>3</v>
      </c>
    </row>
    <row r="12" spans="1:3">
      <c r="A12" s="4" t="s">
        <v>498</v>
      </c>
      <c r="B12" s="10" t="n">
        <v>3.5</v>
      </c>
    </row>
    <row r="13" spans="1:3">
      <c r="A13" s="4" t="s">
        <v>501</v>
      </c>
    </row>
    <row r="14" spans="1:3">
      <c r="A14" s="4" t="s">
        <v>502</v>
      </c>
      <c r="B14" s="4" t="s">
        <v>503</v>
      </c>
    </row>
    <row r="15" spans="1:3">
      <c r="A15" s="4" t="s">
        <v>504</v>
      </c>
    </row>
    <row r="16" spans="1:3">
      <c r="A16" s="4" t="s">
        <v>505</v>
      </c>
      <c r="B16" s="4" t="s">
        <v>506</v>
      </c>
    </row>
    <row r="17" spans="1:3">
      <c r="A17" s="4" t="s">
        <v>507</v>
      </c>
    </row>
    <row r="18" spans="1:3">
      <c r="A18" s="4" t="s">
        <v>505</v>
      </c>
      <c r="B18" s="4" t="s">
        <v>508</v>
      </c>
    </row>
    <row r="19" spans="1:3">
      <c r="A19" s="4" t="s">
        <v>509</v>
      </c>
    </row>
    <row r="20" spans="1:3">
      <c r="A20" s="4" t="s">
        <v>505</v>
      </c>
      <c r="B20" s="4" t="s">
        <v>510</v>
      </c>
    </row>
    <row r="21" spans="1:3">
      <c r="A21" s="4" t="s">
        <v>511</v>
      </c>
    </row>
    <row r="22" spans="1:3">
      <c r="A22" s="4" t="s">
        <v>505</v>
      </c>
      <c r="B22" s="4" t="s">
        <v>508</v>
      </c>
    </row>
    <row r="23" spans="1:3">
      <c r="A23" s="4" t="s">
        <v>512</v>
      </c>
    </row>
    <row r="24" spans="1:3">
      <c r="A24" s="4" t="s">
        <v>505</v>
      </c>
      <c r="B24" s="4" t="s">
        <v>513</v>
      </c>
    </row>
    <row r="25" spans="1:3">
      <c r="A25" s="4" t="s">
        <v>514</v>
      </c>
    </row>
    <row r="26" spans="1:3">
      <c r="A26" s="4" t="s">
        <v>505</v>
      </c>
      <c r="B26" s="4" t="s">
        <v>510</v>
      </c>
    </row>
    <row r="27" spans="1:3">
      <c r="A27" s="4" t="s">
        <v>515</v>
      </c>
    </row>
    <row r="28" spans="1:3">
      <c r="A28" s="4" t="s">
        <v>488</v>
      </c>
      <c r="B28" s="7" t="n">
        <v>40000000</v>
      </c>
    </row>
    <row r="29" spans="1:3">
      <c r="A29" s="4" t="s">
        <v>491</v>
      </c>
      <c r="C29" s="7" t="n">
        <v>0</v>
      </c>
    </row>
    <row r="30" spans="1:3">
      <c r="A30" s="4" t="s">
        <v>516</v>
      </c>
      <c r="B30" s="4" t="s">
        <v>517</v>
      </c>
    </row>
    <row r="31" spans="1:3">
      <c r="A31" s="4" t="s">
        <v>409</v>
      </c>
    </row>
    <row r="32" spans="1:3">
      <c r="A32" s="4" t="s">
        <v>488</v>
      </c>
      <c r="B32" s="7" t="n">
        <v>150000000</v>
      </c>
    </row>
    <row r="33" spans="1:3">
      <c r="A33" s="4" t="s">
        <v>491</v>
      </c>
      <c r="B33" s="5" t="n">
        <v>150000000</v>
      </c>
    </row>
    <row r="34" spans="1:3">
      <c r="A34" s="4" t="s">
        <v>518</v>
      </c>
      <c r="C34" s="4" t="s">
        <v>519</v>
      </c>
    </row>
    <row r="35" spans="1:3">
      <c r="A35" s="4" t="s">
        <v>520</v>
      </c>
    </row>
    <row r="36" spans="1:3">
      <c r="A36" s="4" t="s">
        <v>488</v>
      </c>
      <c r="B36" s="5" t="n">
        <v>25000000</v>
      </c>
    </row>
    <row r="37" spans="1:3">
      <c r="A37" s="4" t="s">
        <v>491</v>
      </c>
      <c r="C37" s="7" t="n">
        <v>0</v>
      </c>
    </row>
    <row r="38" spans="1:3">
      <c r="A38" s="4" t="s">
        <v>521</v>
      </c>
    </row>
    <row r="39" spans="1:3">
      <c r="A39" s="4" t="s">
        <v>488</v>
      </c>
      <c r="B39" s="5" t="n">
        <v>40000000</v>
      </c>
    </row>
    <row r="40" spans="1:3">
      <c r="A40" s="4" t="s">
        <v>491</v>
      </c>
      <c r="C40" s="5" t="n">
        <v>0</v>
      </c>
    </row>
    <row r="41" spans="1:3">
      <c r="A41" s="4" t="s">
        <v>412</v>
      </c>
    </row>
    <row r="42" spans="1:3">
      <c r="A42" s="4" t="s">
        <v>488</v>
      </c>
      <c r="B42" s="5" t="n">
        <v>250000000</v>
      </c>
    </row>
    <row r="43" spans="1:3">
      <c r="A43" s="4" t="s">
        <v>491</v>
      </c>
      <c r="B43" s="5" t="n">
        <v>97000000</v>
      </c>
      <c r="C43" s="7" t="n">
        <v>97000000</v>
      </c>
    </row>
    <row r="44" spans="1:3">
      <c r="A44" s="4" t="s">
        <v>522</v>
      </c>
      <c r="B44" s="7" t="n">
        <v>153000000</v>
      </c>
    </row>
    <row r="45" spans="1:3">
      <c r="A45" s="4" t="s">
        <v>518</v>
      </c>
      <c r="C45" s="4" t="s">
        <v>519</v>
      </c>
    </row>
    <row r="46" spans="1:3">
      <c r="A46" s="4" t="s">
        <v>523</v>
      </c>
    </row>
    <row r="47" spans="1:3">
      <c r="A47" s="4" t="s">
        <v>524</v>
      </c>
      <c r="B47" s="4" t="s">
        <v>525</v>
      </c>
    </row>
    <row r="48" spans="1:3">
      <c r="A48" s="4" t="s">
        <v>526</v>
      </c>
    </row>
    <row r="49" spans="1:3">
      <c r="A49" s="4" t="s">
        <v>524</v>
      </c>
      <c r="B49" s="4" t="s">
        <v>527</v>
      </c>
    </row>
    <row r="50" spans="1:3">
      <c r="A50" s="4" t="s">
        <v>528</v>
      </c>
    </row>
    <row r="51" spans="1:3">
      <c r="A51" s="4" t="s">
        <v>488</v>
      </c>
      <c r="B51" s="7" t="n">
        <v>150000000</v>
      </c>
    </row>
    <row r="52" spans="1:3">
      <c r="A52" s="4" t="s">
        <v>529</v>
      </c>
    </row>
    <row r="53" spans="1:3">
      <c r="A53" s="4" t="s">
        <v>502</v>
      </c>
      <c r="B53"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45</v>
      </c>
    </row>
    <row r="2" spans="1:2">
      <c r="A2" s="3" t="s">
        <v>532</v>
      </c>
    </row>
    <row r="3" spans="1:2">
      <c r="A3" s="5" t="n">
        <v>2018</v>
      </c>
      <c r="B3" s="7" t="n">
        <v>7500</v>
      </c>
    </row>
    <row r="4" spans="1:2">
      <c r="A4" s="5" t="n">
        <v>2019</v>
      </c>
      <c r="B4" s="5" t="n">
        <v>15938</v>
      </c>
    </row>
    <row r="5" spans="1:2">
      <c r="A5" s="5" t="n">
        <v>2020</v>
      </c>
      <c r="B5" s="5" t="n">
        <v>18750</v>
      </c>
    </row>
    <row r="6" spans="1:2">
      <c r="A6" s="5" t="n">
        <v>2021</v>
      </c>
      <c r="B6" s="5" t="n">
        <v>19688</v>
      </c>
    </row>
    <row r="7" spans="1:2">
      <c r="A7" s="5" t="n">
        <v>2022</v>
      </c>
      <c r="B7" s="5" t="n">
        <v>76875</v>
      </c>
    </row>
    <row r="8" spans="1:2">
      <c r="A8" s="4" t="s">
        <v>533</v>
      </c>
      <c r="B8" s="7" t="n">
        <v>138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166</v>
      </c>
    </row>
    <row r="4" spans="1:5">
      <c r="A4" s="4" t="s">
        <v>535</v>
      </c>
      <c r="B4" s="7" t="n">
        <v>132</v>
      </c>
      <c r="C4" s="7" t="n">
        <v>10</v>
      </c>
      <c r="D4" s="7" t="n">
        <v>226</v>
      </c>
      <c r="E4" s="7" t="n">
        <v>37</v>
      </c>
    </row>
    <row r="5" spans="1:5">
      <c r="A5" s="4" t="s">
        <v>536</v>
      </c>
      <c r="B5" s="5" t="n">
        <v>-153</v>
      </c>
      <c r="C5" s="5" t="n">
        <v>-129</v>
      </c>
      <c r="D5" s="5" t="n">
        <v>-285</v>
      </c>
      <c r="E5" s="5" t="n">
        <v>-235</v>
      </c>
    </row>
    <row r="6" spans="1:5">
      <c r="A6" s="4" t="s">
        <v>537</v>
      </c>
      <c r="B6" s="5" t="n">
        <v>-916</v>
      </c>
      <c r="C6" s="5" t="n">
        <v>120</v>
      </c>
      <c r="D6" s="5" t="n">
        <v>-1402</v>
      </c>
      <c r="E6" s="5" t="n">
        <v>211</v>
      </c>
    </row>
    <row r="7" spans="1:5">
      <c r="A7" s="4" t="s">
        <v>538</v>
      </c>
      <c r="B7" s="5" t="n">
        <v>733</v>
      </c>
      <c r="C7" s="5" t="n">
        <v>-137</v>
      </c>
      <c r="D7" s="5" t="n">
        <v>625</v>
      </c>
      <c r="E7" s="5" t="n">
        <v>-194</v>
      </c>
    </row>
    <row r="8" spans="1:5">
      <c r="A8" s="4" t="s">
        <v>38</v>
      </c>
      <c r="B8" s="7" t="n">
        <v>-204</v>
      </c>
      <c r="C8" s="7" t="n">
        <v>-136</v>
      </c>
      <c r="D8" s="7" t="n">
        <v>-836</v>
      </c>
      <c r="E8" s="7" t="n">
        <v>-1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9</v>
      </c>
      <c r="B1" s="2" t="s">
        <v>1</v>
      </c>
    </row>
    <row r="2" spans="1:3">
      <c r="B2" s="2" t="s">
        <v>2</v>
      </c>
      <c r="C2" s="2" t="s">
        <v>60</v>
      </c>
    </row>
    <row r="3" spans="1:3">
      <c r="A3" s="3" t="s">
        <v>170</v>
      </c>
    </row>
    <row r="4" spans="1:3">
      <c r="A4" s="4" t="s">
        <v>540</v>
      </c>
      <c r="B4" s="4" t="s">
        <v>541</v>
      </c>
    </row>
    <row r="5" spans="1:3">
      <c r="A5" s="4" t="s">
        <v>542</v>
      </c>
      <c r="B5" s="4" t="s">
        <v>495</v>
      </c>
    </row>
    <row r="6" spans="1:3">
      <c r="A6" s="4" t="s">
        <v>543</v>
      </c>
      <c r="B6" s="9" t="n">
        <v>9.300000000000001</v>
      </c>
      <c r="C6" s="9" t="n">
        <v>9.300000000000001</v>
      </c>
    </row>
    <row r="7" spans="1:3">
      <c r="A7" s="4" t="s">
        <v>544</v>
      </c>
      <c r="B7" s="9" t="n">
        <v>0.3</v>
      </c>
      <c r="C7" s="9"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45</v>
      </c>
      <c r="B1" s="2" t="s">
        <v>1</v>
      </c>
    </row>
    <row r="2" spans="1:2">
      <c r="B2" s="2" t="s">
        <v>445</v>
      </c>
    </row>
    <row r="3" spans="1:2">
      <c r="A3" s="3" t="s">
        <v>546</v>
      </c>
    </row>
    <row r="4" spans="1:2">
      <c r="A4" s="4" t="s">
        <v>447</v>
      </c>
      <c r="B4" s="7" t="n">
        <v>11452</v>
      </c>
    </row>
    <row r="5" spans="1:2">
      <c r="A5" s="4" t="s">
        <v>547</v>
      </c>
      <c r="B5" s="5" t="n">
        <v>57</v>
      </c>
    </row>
    <row r="6" spans="1:2">
      <c r="A6" s="4" t="s">
        <v>449</v>
      </c>
      <c r="B6" s="7" t="n">
        <v>11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0</v>
      </c>
    </row>
    <row r="2" spans="1:3">
      <c r="A2" s="3" t="s">
        <v>546</v>
      </c>
    </row>
    <row r="3" spans="1:3">
      <c r="A3" s="4" t="s">
        <v>549</v>
      </c>
      <c r="B3" s="7" t="n">
        <v>11509</v>
      </c>
      <c r="C3" s="7" t="n">
        <v>11452</v>
      </c>
    </row>
    <row r="4" spans="1:3">
      <c r="A4" s="4" t="s">
        <v>550</v>
      </c>
    </row>
    <row r="5" spans="1:3">
      <c r="A5" s="3" t="s">
        <v>546</v>
      </c>
    </row>
    <row r="6" spans="1:3">
      <c r="A6" s="4" t="s">
        <v>549</v>
      </c>
      <c r="B6" s="5" t="n">
        <v>9313</v>
      </c>
      <c r="C6" s="5" t="n">
        <v>9309</v>
      </c>
    </row>
    <row r="7" spans="1:3">
      <c r="A7" s="4" t="s">
        <v>551</v>
      </c>
    </row>
    <row r="8" spans="1:3">
      <c r="A8" s="3" t="s">
        <v>546</v>
      </c>
    </row>
    <row r="9" spans="1:3">
      <c r="A9" s="4" t="s">
        <v>549</v>
      </c>
      <c r="B9" s="7" t="n">
        <v>2196</v>
      </c>
      <c r="C9" s="7" t="n">
        <v>2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3" t="s">
        <v>170</v>
      </c>
    </row>
    <row r="4" spans="1:5">
      <c r="A4" s="4" t="s">
        <v>553</v>
      </c>
      <c r="B4" s="7" t="n">
        <v>-4863</v>
      </c>
      <c r="C4" s="7" t="n">
        <v>-6440</v>
      </c>
      <c r="D4" s="7" t="n">
        <v>-9030</v>
      </c>
      <c r="E4" s="7" t="n">
        <v>-13985</v>
      </c>
    </row>
    <row r="5" spans="1:5">
      <c r="A5" s="4" t="s">
        <v>554</v>
      </c>
      <c r="B5" s="5" t="n">
        <v>21522</v>
      </c>
      <c r="C5" s="5" t="n">
        <v>20694</v>
      </c>
      <c r="D5" s="5" t="n">
        <v>41267</v>
      </c>
      <c r="E5" s="5" t="n">
        <v>39532</v>
      </c>
    </row>
    <row r="6" spans="1:5">
      <c r="A6" s="4" t="s">
        <v>39</v>
      </c>
      <c r="B6" s="7" t="n">
        <v>16659</v>
      </c>
      <c r="C6" s="7" t="n">
        <v>14254</v>
      </c>
      <c r="D6" s="7" t="n">
        <v>32237</v>
      </c>
      <c r="E6" s="7" t="n">
        <v>255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3</v>
      </c>
      <c r="D1" s="2" t="s">
        <v>60</v>
      </c>
      <c r="E1" s="2" t="s">
        <v>324</v>
      </c>
    </row>
    <row r="2" spans="1:5">
      <c r="A2" s="3" t="s">
        <v>556</v>
      </c>
    </row>
    <row r="3" spans="1:5">
      <c r="A3" s="4" t="s">
        <v>557</v>
      </c>
      <c r="B3" s="7" t="n">
        <v>24167</v>
      </c>
      <c r="D3" s="7" t="n">
        <v>6068</v>
      </c>
    </row>
    <row r="4" spans="1:5">
      <c r="A4" s="4" t="s">
        <v>558</v>
      </c>
      <c r="B4" s="5" t="n">
        <v>2576</v>
      </c>
    </row>
    <row r="5" spans="1:5">
      <c r="A5" s="4" t="s">
        <v>450</v>
      </c>
    </row>
    <row r="6" spans="1:5">
      <c r="A6" s="3" t="s">
        <v>556</v>
      </c>
    </row>
    <row r="7" spans="1:5">
      <c r="A7" s="4" t="s">
        <v>339</v>
      </c>
      <c r="B7" s="5" t="n">
        <v>16000</v>
      </c>
    </row>
    <row r="8" spans="1:5">
      <c r="A8" s="4" t="s">
        <v>557</v>
      </c>
      <c r="B8" s="5" t="n">
        <v>7167</v>
      </c>
      <c r="D8" s="5" t="n">
        <v>6068</v>
      </c>
    </row>
    <row r="9" spans="1:5">
      <c r="A9" s="4" t="s">
        <v>558</v>
      </c>
      <c r="B9" s="5" t="n">
        <v>2576</v>
      </c>
    </row>
    <row r="10" spans="1:5">
      <c r="A10" s="4" t="s">
        <v>338</v>
      </c>
    </row>
    <row r="11" spans="1:5">
      <c r="A11" s="3" t="s">
        <v>556</v>
      </c>
    </row>
    <row r="12" spans="1:5">
      <c r="A12" s="4" t="s">
        <v>339</v>
      </c>
      <c r="E12" s="7" t="n">
        <v>70000</v>
      </c>
    </row>
    <row r="13" spans="1:5">
      <c r="A13" s="4" t="s">
        <v>557</v>
      </c>
      <c r="B13" s="5" t="n">
        <v>0</v>
      </c>
      <c r="D13" s="5" t="n">
        <v>0</v>
      </c>
    </row>
    <row r="14" spans="1:5">
      <c r="A14" s="4" t="s">
        <v>558</v>
      </c>
      <c r="B14" s="5" t="n">
        <v>0</v>
      </c>
    </row>
    <row r="15" spans="1:5">
      <c r="A15" s="4" t="s">
        <v>218</v>
      </c>
    </row>
    <row r="16" spans="1:5">
      <c r="A16" s="3" t="s">
        <v>556</v>
      </c>
    </row>
    <row r="17" spans="1:5">
      <c r="A17" s="4" t="s">
        <v>557</v>
      </c>
      <c r="B17" s="5" t="n">
        <v>17000</v>
      </c>
      <c r="D17" s="7" t="n">
        <v>0</v>
      </c>
    </row>
    <row r="18" spans="1:5">
      <c r="A18" s="4" t="s">
        <v>558</v>
      </c>
      <c r="B18" s="5" t="n">
        <v>0</v>
      </c>
    </row>
    <row r="19" spans="1:5">
      <c r="A19" s="4" t="s">
        <v>559</v>
      </c>
    </row>
    <row r="20" spans="1:5">
      <c r="A20" s="3" t="s">
        <v>556</v>
      </c>
    </row>
    <row r="21" spans="1:5">
      <c r="A21" s="4" t="s">
        <v>339</v>
      </c>
      <c r="E21" s="7" t="n">
        <v>16000</v>
      </c>
    </row>
    <row r="22" spans="1:5">
      <c r="A22" s="4" t="s">
        <v>560</v>
      </c>
    </row>
    <row r="23" spans="1:5">
      <c r="A23" s="3" t="s">
        <v>556</v>
      </c>
    </row>
    <row r="24" spans="1:5">
      <c r="A24" s="4" t="s">
        <v>561</v>
      </c>
      <c r="B24" s="5" t="n">
        <v>4800</v>
      </c>
    </row>
    <row r="25" spans="1:5">
      <c r="A25" s="4" t="s">
        <v>344</v>
      </c>
    </row>
    <row r="26" spans="1:5">
      <c r="A26" s="3" t="s">
        <v>556</v>
      </c>
    </row>
    <row r="27" spans="1:5">
      <c r="A27" s="4" t="s">
        <v>339</v>
      </c>
      <c r="C27" s="7" t="n">
        <v>47000</v>
      </c>
    </row>
    <row r="28" spans="1:5">
      <c r="A28" s="4" t="s">
        <v>562</v>
      </c>
    </row>
    <row r="29" spans="1:5">
      <c r="A29" s="3" t="s">
        <v>556</v>
      </c>
    </row>
    <row r="30" spans="1:5">
      <c r="A30" s="4" t="s">
        <v>561</v>
      </c>
      <c r="B30" s="7" t="n">
        <v>7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45</v>
      </c>
    </row>
    <row r="3" spans="1:2">
      <c r="A3" s="3" t="s">
        <v>564</v>
      </c>
    </row>
    <row r="4" spans="1:2">
      <c r="A4" s="4" t="s">
        <v>447</v>
      </c>
      <c r="B4" s="7" t="n">
        <v>5001</v>
      </c>
    </row>
    <row r="5" spans="1:2">
      <c r="A5" s="4" t="s">
        <v>565</v>
      </c>
      <c r="B5" s="5" t="n">
        <v>0</v>
      </c>
    </row>
    <row r="6" spans="1:2">
      <c r="A6" s="4" t="s">
        <v>566</v>
      </c>
      <c r="B6" s="5" t="n">
        <v>-205</v>
      </c>
    </row>
    <row r="7" spans="1:2">
      <c r="A7" s="4" t="s">
        <v>449</v>
      </c>
      <c r="B7" s="5" t="n">
        <v>4796</v>
      </c>
    </row>
    <row r="8" spans="1:2">
      <c r="A8" s="4" t="s">
        <v>567</v>
      </c>
    </row>
    <row r="9" spans="1:2">
      <c r="A9" s="3" t="s">
        <v>564</v>
      </c>
    </row>
    <row r="10" spans="1:2">
      <c r="A10" s="4" t="s">
        <v>447</v>
      </c>
      <c r="B10" s="5" t="n">
        <v>620</v>
      </c>
    </row>
    <row r="11" spans="1:2">
      <c r="A11" s="4" t="s">
        <v>565</v>
      </c>
      <c r="B11" s="5" t="n">
        <v>1225</v>
      </c>
    </row>
    <row r="12" spans="1:2">
      <c r="A12" s="4" t="s">
        <v>566</v>
      </c>
      <c r="B12" s="5" t="n">
        <v>-205</v>
      </c>
    </row>
    <row r="13" spans="1:2">
      <c r="A13" s="4" t="s">
        <v>449</v>
      </c>
      <c r="B13" s="5" t="n">
        <v>1640</v>
      </c>
    </row>
    <row r="14" spans="1:2">
      <c r="A14" s="4" t="s">
        <v>568</v>
      </c>
    </row>
    <row r="15" spans="1:2">
      <c r="A15" s="3" t="s">
        <v>564</v>
      </c>
    </row>
    <row r="16" spans="1:2">
      <c r="A16" s="4" t="s">
        <v>447</v>
      </c>
      <c r="B16" s="5" t="n">
        <v>4381</v>
      </c>
    </row>
    <row r="17" spans="1:2">
      <c r="A17" s="4" t="s">
        <v>565</v>
      </c>
      <c r="B17" s="5" t="n">
        <v>-1225</v>
      </c>
    </row>
    <row r="18" spans="1:2">
      <c r="A18" s="4" t="s">
        <v>566</v>
      </c>
      <c r="B18" s="5" t="n">
        <v>0</v>
      </c>
    </row>
    <row r="19" spans="1:2">
      <c r="A19" s="4" t="s">
        <v>449</v>
      </c>
      <c r="B19" s="7" t="n">
        <v>3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570</v>
      </c>
    </row>
    <row r="3" spans="1:3">
      <c r="A3" s="4" t="s">
        <v>557</v>
      </c>
      <c r="B3" s="7" t="n">
        <v>24167</v>
      </c>
      <c r="C3" s="7" t="n">
        <v>6068</v>
      </c>
    </row>
    <row r="4" spans="1:3">
      <c r="A4" s="4" t="s">
        <v>558</v>
      </c>
      <c r="B4" s="5" t="n">
        <v>2576</v>
      </c>
    </row>
    <row r="5" spans="1:3">
      <c r="A5" s="4" t="s">
        <v>571</v>
      </c>
    </row>
    <row r="6" spans="1:3">
      <c r="A6" s="3" t="s">
        <v>570</v>
      </c>
    </row>
    <row r="7" spans="1:3">
      <c r="A7" s="4" t="s">
        <v>557</v>
      </c>
      <c r="B7" s="5" t="n">
        <v>5552</v>
      </c>
      <c r="C7" s="5" t="n">
        <v>4576</v>
      </c>
    </row>
    <row r="8" spans="1:3">
      <c r="A8" s="4" t="s">
        <v>572</v>
      </c>
    </row>
    <row r="9" spans="1:3">
      <c r="A9" s="3" t="s">
        <v>570</v>
      </c>
    </row>
    <row r="10" spans="1:3">
      <c r="A10" s="4" t="s">
        <v>557</v>
      </c>
      <c r="B10" s="5" t="n">
        <v>17949</v>
      </c>
      <c r="C10" s="5" t="n">
        <v>949</v>
      </c>
    </row>
    <row r="11" spans="1:3">
      <c r="A11" s="4" t="s">
        <v>573</v>
      </c>
    </row>
    <row r="12" spans="1:3">
      <c r="A12" s="3" t="s">
        <v>570</v>
      </c>
    </row>
    <row r="13" spans="1:3">
      <c r="A13" s="4" t="s">
        <v>557</v>
      </c>
      <c r="B13" s="5" t="n">
        <v>666</v>
      </c>
      <c r="C13" s="5" t="n">
        <v>543</v>
      </c>
    </row>
    <row r="14" spans="1:3">
      <c r="A14" s="4" t="s">
        <v>338</v>
      </c>
    </row>
    <row r="15" spans="1:3">
      <c r="A15" s="3" t="s">
        <v>570</v>
      </c>
    </row>
    <row r="16" spans="1:3">
      <c r="A16" s="4" t="s">
        <v>557</v>
      </c>
      <c r="B16" s="5" t="n">
        <v>0</v>
      </c>
      <c r="C16" s="5" t="n">
        <v>0</v>
      </c>
    </row>
    <row r="17" spans="1:3">
      <c r="A17" s="4" t="s">
        <v>558</v>
      </c>
      <c r="B17" s="5" t="n">
        <v>0</v>
      </c>
    </row>
    <row r="18" spans="1:3">
      <c r="A18" s="4" t="s">
        <v>574</v>
      </c>
    </row>
    <row r="19" spans="1:3">
      <c r="A19" s="3" t="s">
        <v>570</v>
      </c>
    </row>
    <row r="20" spans="1:3">
      <c r="A20" s="4" t="s">
        <v>557</v>
      </c>
      <c r="B20" s="5" t="n">
        <v>0</v>
      </c>
      <c r="C20" s="5" t="n">
        <v>0</v>
      </c>
    </row>
    <row r="21" spans="1:3">
      <c r="A21" s="4" t="s">
        <v>575</v>
      </c>
    </row>
    <row r="22" spans="1:3">
      <c r="A22" s="3" t="s">
        <v>570</v>
      </c>
    </row>
    <row r="23" spans="1:3">
      <c r="A23" s="4" t="s">
        <v>557</v>
      </c>
      <c r="B23" s="5" t="n">
        <v>0</v>
      </c>
      <c r="C23" s="5" t="n">
        <v>0</v>
      </c>
    </row>
    <row r="24" spans="1:3">
      <c r="A24" s="4" t="s">
        <v>576</v>
      </c>
    </row>
    <row r="25" spans="1:3">
      <c r="A25" s="3" t="s">
        <v>570</v>
      </c>
    </row>
    <row r="26" spans="1:3">
      <c r="A26" s="4" t="s">
        <v>557</v>
      </c>
      <c r="B26" s="5" t="n">
        <v>0</v>
      </c>
      <c r="C26" s="5" t="n">
        <v>0</v>
      </c>
    </row>
    <row r="27" spans="1:3">
      <c r="A27" s="4" t="s">
        <v>218</v>
      </c>
    </row>
    <row r="28" spans="1:3">
      <c r="A28" s="3" t="s">
        <v>570</v>
      </c>
    </row>
    <row r="29" spans="1:3">
      <c r="A29" s="4" t="s">
        <v>557</v>
      </c>
      <c r="B29" s="5" t="n">
        <v>17000</v>
      </c>
      <c r="C29" s="5" t="n">
        <v>0</v>
      </c>
    </row>
    <row r="30" spans="1:3">
      <c r="A30" s="4" t="s">
        <v>558</v>
      </c>
      <c r="B30" s="5" t="n">
        <v>0</v>
      </c>
    </row>
    <row r="31" spans="1:3">
      <c r="A31" s="4" t="s">
        <v>577</v>
      </c>
    </row>
    <row r="32" spans="1:3">
      <c r="A32" s="3" t="s">
        <v>570</v>
      </c>
    </row>
    <row r="33" spans="1:3">
      <c r="A33" s="4" t="s">
        <v>557</v>
      </c>
      <c r="B33" s="5" t="n">
        <v>0</v>
      </c>
      <c r="C33" s="5" t="n">
        <v>0</v>
      </c>
    </row>
    <row r="34" spans="1:3">
      <c r="A34" s="4" t="s">
        <v>578</v>
      </c>
    </row>
    <row r="35" spans="1:3">
      <c r="A35" s="3" t="s">
        <v>570</v>
      </c>
    </row>
    <row r="36" spans="1:3">
      <c r="A36" s="4" t="s">
        <v>557</v>
      </c>
      <c r="B36" s="5" t="n">
        <v>17000</v>
      </c>
      <c r="C36" s="5" t="n">
        <v>0</v>
      </c>
    </row>
    <row r="37" spans="1:3">
      <c r="A37" s="4" t="s">
        <v>579</v>
      </c>
    </row>
    <row r="38" spans="1:3">
      <c r="A38" s="3" t="s">
        <v>570</v>
      </c>
    </row>
    <row r="39" spans="1:3">
      <c r="A39" s="4" t="s">
        <v>557</v>
      </c>
      <c r="B39" s="5" t="n">
        <v>0</v>
      </c>
      <c r="C39" s="5" t="n">
        <v>0</v>
      </c>
    </row>
    <row r="40" spans="1:3">
      <c r="A40" s="4" t="s">
        <v>450</v>
      </c>
    </row>
    <row r="41" spans="1:3">
      <c r="A41" s="3" t="s">
        <v>570</v>
      </c>
    </row>
    <row r="42" spans="1:3">
      <c r="A42" s="4" t="s">
        <v>557</v>
      </c>
      <c r="B42" s="5" t="n">
        <v>7167</v>
      </c>
      <c r="C42" s="5" t="n">
        <v>6068</v>
      </c>
    </row>
    <row r="43" spans="1:3">
      <c r="A43" s="4" t="s">
        <v>558</v>
      </c>
      <c r="B43" s="5" t="n">
        <v>2576</v>
      </c>
    </row>
    <row r="44" spans="1:3">
      <c r="A44" s="4" t="s">
        <v>580</v>
      </c>
    </row>
    <row r="45" spans="1:3">
      <c r="A45" s="3" t="s">
        <v>570</v>
      </c>
    </row>
    <row r="46" spans="1:3">
      <c r="A46" s="4" t="s">
        <v>557</v>
      </c>
      <c r="B46" s="5" t="n">
        <v>5552</v>
      </c>
      <c r="C46" s="5" t="n">
        <v>4576</v>
      </c>
    </row>
    <row r="47" spans="1:3">
      <c r="A47" s="4" t="s">
        <v>581</v>
      </c>
    </row>
    <row r="48" spans="1:3">
      <c r="A48" s="3" t="s">
        <v>570</v>
      </c>
    </row>
    <row r="49" spans="1:3">
      <c r="A49" s="4" t="s">
        <v>557</v>
      </c>
      <c r="B49" s="5" t="n">
        <v>949</v>
      </c>
      <c r="C49" s="5" t="n">
        <v>949</v>
      </c>
    </row>
    <row r="50" spans="1:3">
      <c r="A50" s="4" t="s">
        <v>582</v>
      </c>
    </row>
    <row r="51" spans="1:3">
      <c r="A51" s="3" t="s">
        <v>570</v>
      </c>
    </row>
    <row r="52" spans="1:3">
      <c r="A52" s="4" t="s">
        <v>557</v>
      </c>
      <c r="B52" s="7" t="n">
        <v>666</v>
      </c>
      <c r="C52" s="7" t="n">
        <v>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14"/>
    <col customWidth="1" max="6" min="6" width="14"/>
  </cols>
  <sheetData>
    <row r="1" spans="1:6">
      <c r="A1" s="1" t="s">
        <v>583</v>
      </c>
      <c r="B1" s="2" t="s">
        <v>23</v>
      </c>
      <c r="D1" s="2" t="s">
        <v>1</v>
      </c>
    </row>
    <row r="2" spans="1:6">
      <c r="B2" s="2" t="s">
        <v>2</v>
      </c>
      <c r="C2" s="2" t="s">
        <v>24</v>
      </c>
      <c r="D2" s="2" t="s">
        <v>2</v>
      </c>
      <c r="E2" s="2" t="s">
        <v>24</v>
      </c>
      <c r="F2" s="2" t="s">
        <v>60</v>
      </c>
    </row>
    <row r="3" spans="1:6">
      <c r="A3" s="3" t="s">
        <v>270</v>
      </c>
    </row>
    <row r="4" spans="1:6">
      <c r="A4" s="4" t="s">
        <v>584</v>
      </c>
      <c r="B4" s="5" t="n">
        <v>0</v>
      </c>
      <c r="D4" s="5" t="n">
        <v>0</v>
      </c>
      <c r="F4" s="5" t="n">
        <v>0</v>
      </c>
    </row>
    <row r="5" spans="1:6">
      <c r="A5" s="4" t="s">
        <v>585</v>
      </c>
      <c r="B5" s="4" t="s">
        <v>586</v>
      </c>
    </row>
    <row r="6" spans="1:6">
      <c r="A6" s="4" t="s">
        <v>587</v>
      </c>
    </row>
    <row r="7" spans="1:6">
      <c r="A7" s="3" t="s">
        <v>270</v>
      </c>
    </row>
    <row r="8" spans="1:6">
      <c r="A8" s="4" t="s">
        <v>588</v>
      </c>
      <c r="B8" s="4" t="s">
        <v>589</v>
      </c>
      <c r="D8" s="4" t="s">
        <v>589</v>
      </c>
    </row>
    <row r="9" spans="1:6">
      <c r="A9" s="4" t="s">
        <v>590</v>
      </c>
      <c r="B9" s="4" t="s">
        <v>591</v>
      </c>
      <c r="C9" s="4" t="s">
        <v>591</v>
      </c>
      <c r="D9" s="4" t="s">
        <v>591</v>
      </c>
      <c r="E9" s="4" t="s">
        <v>591</v>
      </c>
    </row>
    <row r="10" spans="1:6">
      <c r="A10" s="4" t="s">
        <v>592</v>
      </c>
    </row>
    <row r="11" spans="1:6">
      <c r="A11" s="3" t="s">
        <v>270</v>
      </c>
    </row>
    <row r="12" spans="1:6">
      <c r="A12" s="4" t="s">
        <v>588</v>
      </c>
      <c r="B12" s="4" t="s">
        <v>589</v>
      </c>
    </row>
    <row r="13" spans="1:6">
      <c r="A13" s="4" t="s">
        <v>593</v>
      </c>
    </row>
    <row r="14" spans="1:6">
      <c r="A14" s="3" t="s">
        <v>270</v>
      </c>
    </row>
    <row r="15" spans="1:6">
      <c r="A15" s="4" t="s">
        <v>590</v>
      </c>
      <c r="B15" s="4" t="s">
        <v>591</v>
      </c>
      <c r="C15" s="4" t="s">
        <v>591</v>
      </c>
      <c r="D15" s="4" t="s">
        <v>591</v>
      </c>
      <c r="E15" s="4" t="s">
        <v>591</v>
      </c>
    </row>
    <row r="16" spans="1:6">
      <c r="A16" s="4" t="s">
        <v>594</v>
      </c>
    </row>
    <row r="17" spans="1:6">
      <c r="A17" s="3" t="s">
        <v>270</v>
      </c>
    </row>
    <row r="18" spans="1:6">
      <c r="A18" s="4" t="s">
        <v>590</v>
      </c>
      <c r="B18" s="4" t="s">
        <v>493</v>
      </c>
      <c r="C18" s="4" t="s">
        <v>595</v>
      </c>
    </row>
    <row r="19" spans="1:6">
      <c r="A19" s="4" t="s">
        <v>596</v>
      </c>
    </row>
    <row r="20" spans="1:6">
      <c r="A20" s="3" t="s">
        <v>270</v>
      </c>
    </row>
    <row r="21" spans="1:6">
      <c r="A21" s="4" t="s">
        <v>590</v>
      </c>
      <c r="B21" s="4" t="s">
        <v>597</v>
      </c>
      <c r="C21" s="4" t="s">
        <v>5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23</v>
      </c>
      <c r="E1" s="2" t="s">
        <v>1</v>
      </c>
    </row>
    <row r="2" spans="1:6">
      <c r="C2" s="2" t="s">
        <v>2</v>
      </c>
      <c r="D2" s="2" t="s">
        <v>24</v>
      </c>
      <c r="E2" s="2" t="s">
        <v>2</v>
      </c>
      <c r="F2" s="2" t="s">
        <v>24</v>
      </c>
    </row>
    <row r="3" spans="1:6">
      <c r="A3" s="3" t="s">
        <v>270</v>
      </c>
    </row>
    <row r="4" spans="1:6">
      <c r="A4" s="4" t="s">
        <v>590</v>
      </c>
      <c r="C4" s="4" t="s">
        <v>591</v>
      </c>
      <c r="D4" s="4" t="s">
        <v>591</v>
      </c>
      <c r="E4" s="4" t="s">
        <v>591</v>
      </c>
      <c r="F4" s="4" t="s">
        <v>591</v>
      </c>
    </row>
    <row r="5" spans="1:6">
      <c r="A5" s="4" t="s">
        <v>600</v>
      </c>
    </row>
    <row r="6" spans="1:6">
      <c r="A6" s="3" t="s">
        <v>270</v>
      </c>
    </row>
    <row r="7" spans="1:6">
      <c r="A7" s="4" t="s">
        <v>590</v>
      </c>
      <c r="C7" s="4" t="s">
        <v>601</v>
      </c>
      <c r="D7" s="4" t="s">
        <v>589</v>
      </c>
      <c r="E7" s="4" t="s">
        <v>589</v>
      </c>
      <c r="F7" s="4" t="s">
        <v>602</v>
      </c>
    </row>
    <row r="8" spans="1:6">
      <c r="A8" s="4" t="s">
        <v>603</v>
      </c>
    </row>
    <row r="9" spans="1:6">
      <c r="A9" s="3" t="s">
        <v>270</v>
      </c>
    </row>
    <row r="10" spans="1:6">
      <c r="A10" s="4" t="s">
        <v>590</v>
      </c>
      <c r="C10" s="4" t="s">
        <v>604</v>
      </c>
      <c r="D10" s="4" t="s">
        <v>605</v>
      </c>
      <c r="E10" s="4" t="s">
        <v>589</v>
      </c>
      <c r="F10" s="4" t="s">
        <v>589</v>
      </c>
    </row>
    <row r="11" spans="1:6">
      <c r="A11" s="4" t="s">
        <v>606</v>
      </c>
    </row>
    <row r="12" spans="1:6">
      <c r="A12" s="3" t="s">
        <v>270</v>
      </c>
    </row>
    <row r="13" spans="1:6">
      <c r="A13" s="4" t="s">
        <v>590</v>
      </c>
      <c r="C13" s="4" t="s">
        <v>607</v>
      </c>
      <c r="D13" s="4" t="s">
        <v>605</v>
      </c>
      <c r="E13" s="4" t="s">
        <v>607</v>
      </c>
      <c r="F13" s="4" t="s">
        <v>605</v>
      </c>
    </row>
    <row r="14" spans="1:6">
      <c r="A14" s="4" t="s">
        <v>608</v>
      </c>
    </row>
    <row r="15" spans="1:6">
      <c r="A15" s="3" t="s">
        <v>270</v>
      </c>
    </row>
    <row r="16" spans="1:6">
      <c r="A16" s="4" t="s">
        <v>590</v>
      </c>
      <c r="B16" s="4" t="s">
        <v>609</v>
      </c>
      <c r="C16" s="4" t="s">
        <v>610</v>
      </c>
      <c r="D16" s="4" t="s">
        <v>611</v>
      </c>
      <c r="E16" s="4" t="s">
        <v>610</v>
      </c>
      <c r="F16" s="4" t="s">
        <v>611</v>
      </c>
    </row>
    <row r="17" spans="1:6"/>
    <row r="18" spans="1:6">
      <c r="A18" s="4" t="s">
        <v>609</v>
      </c>
      <c r="B18" s="4" t="s">
        <v>612</v>
      </c>
    </row>
  </sheetData>
  <mergeCells count="5">
    <mergeCell ref="A1:B2"/>
    <mergeCell ref="C1:D1"/>
    <mergeCell ref="E1:F1"/>
    <mergeCell ref="A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49"/>
    <col customWidth="1" max="4" min="4" width="31"/>
  </cols>
  <sheetData>
    <row r="1" spans="1:4">
      <c r="A1" s="1" t="s">
        <v>613</v>
      </c>
      <c r="B1" s="2" t="s">
        <v>23</v>
      </c>
      <c r="C1" s="2" t="s">
        <v>1</v>
      </c>
      <c r="D1" s="2" t="s">
        <v>309</v>
      </c>
    </row>
    <row r="2" spans="1:4">
      <c r="B2" s="2" t="s">
        <v>2</v>
      </c>
      <c r="C2" s="2" t="s">
        <v>310</v>
      </c>
      <c r="D2" s="2" t="s">
        <v>311</v>
      </c>
    </row>
    <row r="3" spans="1:4">
      <c r="A3" s="3" t="s">
        <v>274</v>
      </c>
    </row>
    <row r="4" spans="1:4">
      <c r="A4" s="4" t="s">
        <v>313</v>
      </c>
      <c r="C4" s="5" t="n">
        <v>4</v>
      </c>
      <c r="D4" s="5" t="n">
        <v>5</v>
      </c>
    </row>
    <row r="5" spans="1:4">
      <c r="A5" s="4" t="s">
        <v>314</v>
      </c>
      <c r="C5" s="5" t="n">
        <v>1</v>
      </c>
    </row>
    <row r="6" spans="1:4">
      <c r="A6" s="4" t="s">
        <v>587</v>
      </c>
    </row>
    <row r="7" spans="1:4">
      <c r="A7" s="3" t="s">
        <v>274</v>
      </c>
    </row>
    <row r="8" spans="1:4">
      <c r="A8" s="4" t="s">
        <v>588</v>
      </c>
      <c r="B8" s="4" t="s">
        <v>589</v>
      </c>
      <c r="C8"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3</v>
      </c>
      <c r="D1" s="2" t="s">
        <v>1</v>
      </c>
    </row>
    <row r="2" spans="1:5">
      <c r="B2" s="2" t="s">
        <v>2</v>
      </c>
      <c r="C2" s="2" t="s">
        <v>24</v>
      </c>
      <c r="D2" s="2" t="s">
        <v>2</v>
      </c>
      <c r="E2" s="2" t="s">
        <v>24</v>
      </c>
    </row>
    <row r="3" spans="1:5">
      <c r="A3" s="3" t="s">
        <v>615</v>
      </c>
    </row>
    <row r="4" spans="1:5">
      <c r="A4" s="4" t="s">
        <v>25</v>
      </c>
      <c r="B4" s="7" t="n">
        <v>153127</v>
      </c>
      <c r="C4" s="7" t="n">
        <v>135911</v>
      </c>
      <c r="D4" s="7" t="n">
        <v>296929</v>
      </c>
      <c r="E4" s="7" t="n">
        <v>267056</v>
      </c>
    </row>
    <row r="5" spans="1:5">
      <c r="A5" s="4" t="s">
        <v>616</v>
      </c>
    </row>
    <row r="6" spans="1:5">
      <c r="A6" s="3" t="s">
        <v>615</v>
      </c>
    </row>
    <row r="7" spans="1:5">
      <c r="A7" s="4" t="s">
        <v>25</v>
      </c>
      <c r="B7" s="5" t="n">
        <v>153127</v>
      </c>
      <c r="C7" s="5" t="n">
        <v>135911</v>
      </c>
      <c r="D7" s="5" t="n">
        <v>296929</v>
      </c>
      <c r="E7" s="5" t="n">
        <v>266851</v>
      </c>
    </row>
    <row r="8" spans="1:5">
      <c r="A8" s="4" t="s">
        <v>617</v>
      </c>
    </row>
    <row r="9" spans="1:5">
      <c r="A9" s="3" t="s">
        <v>615</v>
      </c>
    </row>
    <row r="10" spans="1:5">
      <c r="A10" s="4" t="s">
        <v>25</v>
      </c>
      <c r="B10" s="7" t="n">
        <v>0</v>
      </c>
      <c r="C10" s="7" t="n">
        <v>0</v>
      </c>
      <c r="D10" s="7" t="n">
        <v>0</v>
      </c>
      <c r="E10" s="7" t="n">
        <v>2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3</v>
      </c>
      <c r="D1" s="2" t="s">
        <v>1</v>
      </c>
    </row>
    <row r="2" spans="1:5">
      <c r="B2" s="2" t="s">
        <v>2</v>
      </c>
      <c r="C2" s="2" t="s">
        <v>24</v>
      </c>
      <c r="D2" s="2" t="s">
        <v>2</v>
      </c>
      <c r="E2" s="2" t="s">
        <v>24</v>
      </c>
    </row>
    <row r="3" spans="1:5">
      <c r="A3" s="3" t="s">
        <v>274</v>
      </c>
    </row>
    <row r="4" spans="1:5">
      <c r="A4" s="4" t="s">
        <v>619</v>
      </c>
      <c r="B4" s="7" t="n">
        <v>18892</v>
      </c>
      <c r="C4" s="7" t="n">
        <v>16427</v>
      </c>
      <c r="D4" s="7" t="n">
        <v>37148</v>
      </c>
      <c r="E4" s="7" t="n">
        <v>29695</v>
      </c>
    </row>
    <row r="5" spans="1:5">
      <c r="A5" s="3" t="s">
        <v>620</v>
      </c>
    </row>
    <row r="6" spans="1:5">
      <c r="A6" s="4" t="s">
        <v>31</v>
      </c>
      <c r="B6" s="5" t="n">
        <v>6675</v>
      </c>
      <c r="C6" s="5" t="n">
        <v>6328</v>
      </c>
      <c r="D6" s="5" t="n">
        <v>12961</v>
      </c>
      <c r="E6" s="5" t="n">
        <v>12731</v>
      </c>
    </row>
    <row r="7" spans="1:5">
      <c r="A7" s="4" t="s">
        <v>621</v>
      </c>
      <c r="B7" s="5" t="n">
        <v>15525</v>
      </c>
      <c r="C7" s="5" t="n">
        <v>6097</v>
      </c>
      <c r="D7" s="5" t="n">
        <v>28810</v>
      </c>
      <c r="E7" s="5" t="n">
        <v>11804</v>
      </c>
    </row>
    <row r="8" spans="1:5">
      <c r="A8" s="4" t="s">
        <v>33</v>
      </c>
      <c r="B8" s="5" t="n">
        <v>0</v>
      </c>
      <c r="C8" s="5" t="n">
        <v>-129</v>
      </c>
      <c r="D8" s="5" t="n">
        <v>0</v>
      </c>
      <c r="E8" s="5" t="n">
        <v>-162</v>
      </c>
    </row>
    <row r="9" spans="1:5">
      <c r="A9" s="4" t="s">
        <v>34</v>
      </c>
      <c r="B9" s="5" t="n">
        <v>0</v>
      </c>
      <c r="C9" s="5" t="n">
        <v>0</v>
      </c>
      <c r="D9" s="5" t="n">
        <v>429</v>
      </c>
      <c r="E9" s="5" t="n">
        <v>0</v>
      </c>
    </row>
    <row r="10" spans="1:5">
      <c r="A10" s="4" t="s">
        <v>38</v>
      </c>
      <c r="B10" s="5" t="n">
        <v>204</v>
      </c>
      <c r="C10" s="5" t="n">
        <v>136</v>
      </c>
      <c r="D10" s="5" t="n">
        <v>836</v>
      </c>
      <c r="E10" s="5" t="n">
        <v>181</v>
      </c>
    </row>
    <row r="11" spans="1:5">
      <c r="A11" s="4" t="s">
        <v>39</v>
      </c>
      <c r="B11" s="5" t="n">
        <v>16659</v>
      </c>
      <c r="C11" s="5" t="n">
        <v>14254</v>
      </c>
      <c r="D11" s="5" t="n">
        <v>32237</v>
      </c>
      <c r="E11" s="5" t="n">
        <v>25547</v>
      </c>
    </row>
    <row r="12" spans="1:5">
      <c r="A12" s="4" t="s">
        <v>622</v>
      </c>
    </row>
    <row r="13" spans="1:5">
      <c r="A13" s="3" t="s">
        <v>620</v>
      </c>
    </row>
    <row r="14" spans="1:5">
      <c r="A14" s="4" t="s">
        <v>31</v>
      </c>
      <c r="B14" s="5" t="n">
        <v>6675</v>
      </c>
      <c r="C14" s="5" t="n">
        <v>6328</v>
      </c>
      <c r="D14" s="5" t="n">
        <v>12961</v>
      </c>
      <c r="E14" s="5" t="n">
        <v>12731</v>
      </c>
    </row>
    <row r="15" spans="1:5">
      <c r="A15" s="4" t="s">
        <v>621</v>
      </c>
      <c r="B15" s="5" t="n">
        <v>15525</v>
      </c>
      <c r="C15" s="5" t="n">
        <v>6097</v>
      </c>
      <c r="D15" s="5" t="n">
        <v>28810</v>
      </c>
      <c r="E15" s="5" t="n">
        <v>11804</v>
      </c>
    </row>
    <row r="16" spans="1:5">
      <c r="A16" s="4" t="s">
        <v>33</v>
      </c>
      <c r="B16" s="5" t="n">
        <v>0</v>
      </c>
      <c r="C16" s="5" t="n">
        <v>-129</v>
      </c>
      <c r="D16" s="5" t="n">
        <v>0</v>
      </c>
      <c r="E16" s="5" t="n">
        <v>-162</v>
      </c>
    </row>
    <row r="17" spans="1:5">
      <c r="A17" s="4" t="s">
        <v>34</v>
      </c>
      <c r="B17" s="5" t="n">
        <v>0</v>
      </c>
      <c r="C17" s="5" t="n">
        <v>0</v>
      </c>
      <c r="D17" s="5" t="n">
        <v>429</v>
      </c>
      <c r="E17" s="5" t="n">
        <v>0</v>
      </c>
    </row>
    <row r="18" spans="1:5">
      <c r="A18" s="4" t="s">
        <v>623</v>
      </c>
      <c r="B18" s="5" t="n">
        <v>1764</v>
      </c>
      <c r="C18" s="5" t="n">
        <v>1551</v>
      </c>
      <c r="D18" s="5" t="n">
        <v>2540</v>
      </c>
      <c r="E18" s="5" t="n">
        <v>2793</v>
      </c>
    </row>
    <row r="19" spans="1:5">
      <c r="A19" s="4" t="s">
        <v>624</v>
      </c>
      <c r="B19" s="5" t="n">
        <v>0</v>
      </c>
      <c r="C19" s="5" t="n">
        <v>308</v>
      </c>
      <c r="D19" s="5" t="n">
        <v>190</v>
      </c>
      <c r="E19" s="5" t="n">
        <v>617</v>
      </c>
    </row>
    <row r="20" spans="1:5">
      <c r="A20" s="4" t="s">
        <v>37</v>
      </c>
      <c r="B20" s="5" t="n">
        <v>2029</v>
      </c>
      <c r="C20" s="5" t="n">
        <v>2037</v>
      </c>
      <c r="D20" s="5" t="n">
        <v>4075</v>
      </c>
      <c r="E20" s="5" t="n">
        <v>3967</v>
      </c>
    </row>
    <row r="21" spans="1:5">
      <c r="A21" s="4" t="s">
        <v>38</v>
      </c>
      <c r="B21" s="5" t="n">
        <v>204</v>
      </c>
      <c r="C21" s="5" t="n">
        <v>136</v>
      </c>
      <c r="D21" s="5" t="n">
        <v>836</v>
      </c>
      <c r="E21" s="5" t="n">
        <v>181</v>
      </c>
    </row>
    <row r="22" spans="1:5">
      <c r="A22" s="4" t="s">
        <v>625</v>
      </c>
    </row>
    <row r="23" spans="1:5">
      <c r="A23" s="3" t="s">
        <v>274</v>
      </c>
    </row>
    <row r="24" spans="1:5">
      <c r="A24" s="4" t="s">
        <v>619</v>
      </c>
      <c r="B24" s="5" t="n">
        <v>42856</v>
      </c>
      <c r="C24" s="5" t="n">
        <v>30582</v>
      </c>
      <c r="D24" s="5" t="n">
        <v>82078</v>
      </c>
      <c r="E24" s="5" t="n">
        <v>57478</v>
      </c>
    </row>
    <row r="25" spans="1:5">
      <c r="A25" s="4" t="s">
        <v>616</v>
      </c>
    </row>
    <row r="26" spans="1:5">
      <c r="A26" s="3" t="s">
        <v>274</v>
      </c>
    </row>
    <row r="27" spans="1:5">
      <c r="A27" s="4" t="s">
        <v>619</v>
      </c>
      <c r="B27" s="5" t="n">
        <v>42856</v>
      </c>
      <c r="C27" s="5" t="n">
        <v>32497</v>
      </c>
      <c r="D27" s="5" t="n">
        <v>82078</v>
      </c>
      <c r="E27" s="5" t="n">
        <v>59954</v>
      </c>
    </row>
    <row r="28" spans="1:5">
      <c r="A28" s="4" t="s">
        <v>617</v>
      </c>
    </row>
    <row r="29" spans="1:5">
      <c r="A29" s="3" t="s">
        <v>274</v>
      </c>
    </row>
    <row r="30" spans="1:5">
      <c r="A30" s="4" t="s">
        <v>619</v>
      </c>
      <c r="B30" s="7" t="n">
        <v>0</v>
      </c>
      <c r="C30" s="7" t="n">
        <v>-1915</v>
      </c>
      <c r="D30" s="7" t="n">
        <v>0</v>
      </c>
      <c r="E30" s="7" t="n">
        <v>-24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6</v>
      </c>
      <c r="B1" s="2" t="s">
        <v>23</v>
      </c>
      <c r="D1" s="2" t="s">
        <v>1</v>
      </c>
    </row>
    <row r="2" spans="1:5">
      <c r="B2" s="2" t="s">
        <v>2</v>
      </c>
      <c r="C2" s="2" t="s">
        <v>24</v>
      </c>
      <c r="D2" s="2" t="s">
        <v>2</v>
      </c>
      <c r="E2" s="2" t="s">
        <v>24</v>
      </c>
    </row>
    <row r="3" spans="1:5">
      <c r="A3" s="3" t="s">
        <v>615</v>
      </c>
    </row>
    <row r="4" spans="1:5">
      <c r="A4" s="4" t="s">
        <v>25</v>
      </c>
      <c r="B4" s="7" t="n">
        <v>153127000</v>
      </c>
      <c r="C4" s="7" t="n">
        <v>135911000</v>
      </c>
      <c r="D4" s="7" t="n">
        <v>296929000</v>
      </c>
      <c r="E4" s="7" t="n">
        <v>267056000</v>
      </c>
    </row>
    <row r="5" spans="1:5">
      <c r="A5" s="4" t="s">
        <v>460</v>
      </c>
    </row>
    <row r="6" spans="1:5">
      <c r="A6" s="3" t="s">
        <v>615</v>
      </c>
    </row>
    <row r="7" spans="1:5">
      <c r="A7" s="4" t="s">
        <v>25</v>
      </c>
      <c r="B7" s="5" t="n">
        <v>66666000</v>
      </c>
      <c r="C7" s="5" t="n">
        <v>63313000</v>
      </c>
      <c r="D7" s="5" t="n">
        <v>134724000</v>
      </c>
      <c r="E7" s="5" t="n">
        <v>133195000</v>
      </c>
    </row>
    <row r="8" spans="1:5">
      <c r="A8" s="4" t="s">
        <v>627</v>
      </c>
    </row>
    <row r="9" spans="1:5">
      <c r="A9" s="3" t="s">
        <v>615</v>
      </c>
    </row>
    <row r="10" spans="1:5">
      <c r="A10" s="4" t="s">
        <v>25</v>
      </c>
      <c r="B10" s="5" t="n">
        <v>45058000</v>
      </c>
      <c r="C10" s="5" t="n">
        <v>36476000</v>
      </c>
      <c r="D10" s="5" t="n">
        <v>87307000</v>
      </c>
      <c r="E10" s="5" t="n">
        <v>68046000</v>
      </c>
    </row>
    <row r="11" spans="1:5">
      <c r="A11" s="4" t="s">
        <v>462</v>
      </c>
    </row>
    <row r="12" spans="1:5">
      <c r="A12" s="3" t="s">
        <v>615</v>
      </c>
    </row>
    <row r="13" spans="1:5">
      <c r="A13" s="4" t="s">
        <v>25</v>
      </c>
      <c r="B13" s="5" t="n">
        <v>33221000</v>
      </c>
      <c r="C13" s="5" t="n">
        <v>20837000</v>
      </c>
      <c r="D13" s="5" t="n">
        <v>61231000</v>
      </c>
      <c r="E13" s="5" t="n">
        <v>36444000</v>
      </c>
    </row>
    <row r="14" spans="1:5">
      <c r="A14" s="4" t="s">
        <v>461</v>
      </c>
    </row>
    <row r="15" spans="1:5">
      <c r="A15" s="3" t="s">
        <v>615</v>
      </c>
    </row>
    <row r="16" spans="1:5">
      <c r="A16" s="4" t="s">
        <v>25</v>
      </c>
      <c r="B16" s="5" t="n">
        <v>11379000</v>
      </c>
      <c r="C16" s="5" t="n">
        <v>15285000</v>
      </c>
      <c r="D16" s="5" t="n">
        <v>22144000</v>
      </c>
      <c r="E16" s="5" t="n">
        <v>29166000</v>
      </c>
    </row>
    <row r="17" spans="1:5">
      <c r="A17" s="4" t="s">
        <v>628</v>
      </c>
    </row>
    <row r="18" spans="1:5">
      <c r="A18" s="3" t="s">
        <v>615</v>
      </c>
    </row>
    <row r="19" spans="1:5">
      <c r="A19" s="4" t="s">
        <v>25</v>
      </c>
      <c r="B19" s="5" t="n">
        <v>0</v>
      </c>
      <c r="C19" s="5" t="n">
        <v>0</v>
      </c>
      <c r="D19" s="5" t="n">
        <v>0</v>
      </c>
      <c r="E19" s="5" t="n">
        <v>205000</v>
      </c>
    </row>
    <row r="20" spans="1:5">
      <c r="A20" s="4" t="s">
        <v>629</v>
      </c>
    </row>
    <row r="21" spans="1:5">
      <c r="A21" s="3" t="s">
        <v>615</v>
      </c>
    </row>
    <row r="22" spans="1:5">
      <c r="A22" s="4" t="s">
        <v>630</v>
      </c>
      <c r="B22" s="7" t="n">
        <v>-3197000</v>
      </c>
      <c r="C22" s="7" t="n">
        <v>0</v>
      </c>
      <c r="D22" s="7" t="n">
        <v>-8477000</v>
      </c>
      <c r="E22" s="7" t="n">
        <v>0</v>
      </c>
    </row>
    <row r="23" spans="1:5">
      <c r="A23" s="4" t="s">
        <v>593</v>
      </c>
    </row>
    <row r="24" spans="1:5">
      <c r="A24" s="3" t="s">
        <v>615</v>
      </c>
    </row>
    <row r="25" spans="1:5">
      <c r="A25" s="4" t="s">
        <v>590</v>
      </c>
      <c r="B25" s="4" t="s">
        <v>591</v>
      </c>
      <c r="C25" s="4" t="s">
        <v>591</v>
      </c>
      <c r="D25" s="4" t="s">
        <v>591</v>
      </c>
      <c r="E25" s="4" t="s">
        <v>591</v>
      </c>
    </row>
    <row r="26" spans="1:5">
      <c r="A26" s="4" t="s">
        <v>631</v>
      </c>
    </row>
    <row r="27" spans="1:5">
      <c r="A27" s="3" t="s">
        <v>615</v>
      </c>
    </row>
    <row r="28" spans="1:5">
      <c r="A28" s="4" t="s">
        <v>590</v>
      </c>
      <c r="B28" s="4" t="s">
        <v>632</v>
      </c>
      <c r="C28" s="4" t="s">
        <v>633</v>
      </c>
      <c r="D28" s="4" t="s">
        <v>634</v>
      </c>
      <c r="E28" s="4" t="s">
        <v>495</v>
      </c>
    </row>
    <row r="29" spans="1:5">
      <c r="A29" s="4" t="s">
        <v>635</v>
      </c>
    </row>
    <row r="30" spans="1:5">
      <c r="A30" s="3" t="s">
        <v>615</v>
      </c>
    </row>
    <row r="31" spans="1:5">
      <c r="A31" s="4" t="s">
        <v>590</v>
      </c>
      <c r="B31" s="4" t="s">
        <v>636</v>
      </c>
      <c r="C31" s="4" t="s">
        <v>637</v>
      </c>
      <c r="D31" s="4" t="s">
        <v>636</v>
      </c>
      <c r="E31" s="4" t="s">
        <v>638</v>
      </c>
    </row>
    <row r="32" spans="1:5">
      <c r="A32" s="4" t="s">
        <v>639</v>
      </c>
    </row>
    <row r="33" spans="1:5">
      <c r="A33" s="3" t="s">
        <v>615</v>
      </c>
    </row>
    <row r="34" spans="1:5">
      <c r="A34" s="4" t="s">
        <v>590</v>
      </c>
      <c r="B34" s="4" t="s">
        <v>640</v>
      </c>
      <c r="C34" s="4" t="s">
        <v>641</v>
      </c>
      <c r="D34" s="4" t="s">
        <v>597</v>
      </c>
      <c r="E34" s="4" t="s">
        <v>642</v>
      </c>
    </row>
    <row r="35" spans="1:5">
      <c r="A35" s="4" t="s">
        <v>643</v>
      </c>
    </row>
    <row r="36" spans="1:5">
      <c r="A36" s="3" t="s">
        <v>615</v>
      </c>
    </row>
    <row r="37" spans="1:5">
      <c r="A37" s="4" t="s">
        <v>590</v>
      </c>
      <c r="B37" s="4" t="s">
        <v>607</v>
      </c>
      <c r="C37" s="4" t="s">
        <v>604</v>
      </c>
      <c r="D37" s="4" t="s">
        <v>607</v>
      </c>
      <c r="E37" s="4" t="s">
        <v>604</v>
      </c>
    </row>
    <row r="38" spans="1:5">
      <c r="A38" s="4" t="s">
        <v>644</v>
      </c>
    </row>
    <row r="39" spans="1:5">
      <c r="A39" s="3" t="s">
        <v>615</v>
      </c>
    </row>
    <row r="40" spans="1:5">
      <c r="A40" s="4" t="s">
        <v>590</v>
      </c>
      <c r="B40" s="4" t="s">
        <v>645</v>
      </c>
      <c r="C40" s="4" t="s">
        <v>645</v>
      </c>
      <c r="D40" s="4" t="s">
        <v>645</v>
      </c>
      <c r="E40" s="4" t="s">
        <v>645</v>
      </c>
    </row>
    <row r="41" spans="1:5">
      <c r="A41" s="4" t="s">
        <v>646</v>
      </c>
    </row>
    <row r="42" spans="1:5">
      <c r="A42" s="3" t="s">
        <v>615</v>
      </c>
    </row>
    <row r="43" spans="1:5">
      <c r="A43" s="4" t="s">
        <v>590</v>
      </c>
      <c r="B43" s="4" t="s">
        <v>647</v>
      </c>
      <c r="C43" s="4" t="s">
        <v>645</v>
      </c>
      <c r="D43" s="4" t="s">
        <v>648</v>
      </c>
      <c r="E43" s="4" t="s">
        <v>6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3</v>
      </c>
      <c r="D1" s="2" t="s">
        <v>1</v>
      </c>
    </row>
    <row r="2" spans="1:5">
      <c r="B2" s="2" t="s">
        <v>2</v>
      </c>
      <c r="C2" s="2" t="s">
        <v>24</v>
      </c>
      <c r="D2" s="2" t="s">
        <v>2</v>
      </c>
      <c r="E2" s="2" t="s">
        <v>24</v>
      </c>
    </row>
    <row r="3" spans="1:5">
      <c r="A3" s="3" t="s">
        <v>650</v>
      </c>
    </row>
    <row r="4" spans="1:5">
      <c r="A4" s="4" t="s">
        <v>590</v>
      </c>
      <c r="B4" s="4" t="s">
        <v>591</v>
      </c>
      <c r="C4" s="4" t="s">
        <v>591</v>
      </c>
      <c r="D4" s="4" t="s">
        <v>591</v>
      </c>
      <c r="E4" s="4" t="s">
        <v>591</v>
      </c>
    </row>
    <row r="5" spans="1:5">
      <c r="A5" s="4" t="s">
        <v>651</v>
      </c>
    </row>
    <row r="6" spans="1:5">
      <c r="A6" s="3" t="s">
        <v>650</v>
      </c>
    </row>
    <row r="7" spans="1:5">
      <c r="A7" s="4" t="s">
        <v>590</v>
      </c>
      <c r="B7" s="4" t="s">
        <v>652</v>
      </c>
      <c r="C7" s="4" t="s">
        <v>652</v>
      </c>
      <c r="D7" s="4" t="s">
        <v>653</v>
      </c>
      <c r="E7" s="4" t="s">
        <v>653</v>
      </c>
    </row>
    <row r="8" spans="1:5">
      <c r="A8" s="4" t="s">
        <v>654</v>
      </c>
    </row>
    <row r="9" spans="1:5">
      <c r="A9" s="3" t="s">
        <v>650</v>
      </c>
    </row>
    <row r="10" spans="1:5">
      <c r="A10" s="4" t="s">
        <v>590</v>
      </c>
      <c r="B10" s="4" t="s">
        <v>597</v>
      </c>
      <c r="C10" s="4" t="s">
        <v>655</v>
      </c>
      <c r="D10" s="4" t="s">
        <v>597</v>
      </c>
      <c r="E10" s="4" t="s">
        <v>656</v>
      </c>
    </row>
    <row r="11" spans="1:5">
      <c r="A11" s="4" t="s">
        <v>657</v>
      </c>
    </row>
    <row r="12" spans="1:5">
      <c r="A12" s="3" t="s">
        <v>650</v>
      </c>
    </row>
    <row r="13" spans="1:5">
      <c r="A13" s="4" t="s">
        <v>590</v>
      </c>
      <c r="B13" s="4" t="s">
        <v>605</v>
      </c>
      <c r="C13" s="4" t="s">
        <v>605</v>
      </c>
      <c r="D13" s="4" t="s">
        <v>607</v>
      </c>
      <c r="E13" s="4" t="s">
        <v>602</v>
      </c>
    </row>
    <row r="14" spans="1:5">
      <c r="A14" s="4" t="s">
        <v>629</v>
      </c>
    </row>
    <row r="15" spans="1:5">
      <c r="A15" s="3" t="s">
        <v>650</v>
      </c>
    </row>
    <row r="16" spans="1:5">
      <c r="A16" s="4" t="s">
        <v>590</v>
      </c>
      <c r="B16" s="4" t="s">
        <v>647</v>
      </c>
      <c r="C16" s="4" t="s">
        <v>645</v>
      </c>
      <c r="D16" s="4" t="s">
        <v>648</v>
      </c>
      <c r="E16" s="4" t="s">
        <v>6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3</v>
      </c>
      <c r="D1" s="2" t="s">
        <v>1</v>
      </c>
    </row>
    <row r="2" spans="1:5">
      <c r="B2" s="2" t="s">
        <v>2</v>
      </c>
      <c r="C2" s="2" t="s">
        <v>24</v>
      </c>
      <c r="D2" s="2" t="s">
        <v>2</v>
      </c>
      <c r="E2" s="2" t="s">
        <v>24</v>
      </c>
    </row>
    <row r="3" spans="1:5">
      <c r="A3" s="3" t="s">
        <v>650</v>
      </c>
    </row>
    <row r="4" spans="1:5">
      <c r="A4" s="4" t="s">
        <v>590</v>
      </c>
      <c r="B4" s="4" t="s">
        <v>591</v>
      </c>
      <c r="C4" s="4" t="s">
        <v>591</v>
      </c>
      <c r="D4" s="4" t="s">
        <v>591</v>
      </c>
      <c r="E4" s="4" t="s">
        <v>591</v>
      </c>
    </row>
    <row r="5" spans="1:5">
      <c r="A5" s="4" t="s">
        <v>659</v>
      </c>
    </row>
    <row r="6" spans="1:5">
      <c r="A6" s="3" t="s">
        <v>650</v>
      </c>
    </row>
    <row r="7" spans="1:5">
      <c r="A7" s="4" t="s">
        <v>590</v>
      </c>
      <c r="B7" s="4" t="s">
        <v>660</v>
      </c>
      <c r="C7" s="4" t="s">
        <v>632</v>
      </c>
      <c r="D7" s="4" t="s">
        <v>495</v>
      </c>
      <c r="E7" s="4" t="s">
        <v>634</v>
      </c>
    </row>
    <row r="8" spans="1:5">
      <c r="A8" s="4" t="s">
        <v>661</v>
      </c>
    </row>
    <row r="9" spans="1:5">
      <c r="A9" s="3" t="s">
        <v>650</v>
      </c>
    </row>
    <row r="10" spans="1:5">
      <c r="A10" s="4" t="s">
        <v>590</v>
      </c>
      <c r="B10" s="4" t="s">
        <v>602</v>
      </c>
      <c r="C10" s="4" t="s">
        <v>601</v>
      </c>
      <c r="D10" s="4" t="s">
        <v>602</v>
      </c>
      <c r="E10" s="4" t="s">
        <v>6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7"/>
  </cols>
  <sheetData>
    <row r="1" spans="1:6">
      <c r="A1" s="1" t="s">
        <v>662</v>
      </c>
      <c r="B1" s="2" t="s">
        <v>23</v>
      </c>
      <c r="D1" s="2" t="s">
        <v>1</v>
      </c>
      <c r="F1" s="2" t="s">
        <v>663</v>
      </c>
    </row>
    <row r="2" spans="1:6">
      <c r="B2" s="2" t="s">
        <v>2</v>
      </c>
      <c r="C2" s="2" t="s">
        <v>24</v>
      </c>
      <c r="D2" s="2" t="s">
        <v>2</v>
      </c>
      <c r="E2" s="2" t="s">
        <v>24</v>
      </c>
      <c r="F2" s="2" t="s">
        <v>2</v>
      </c>
    </row>
    <row r="3" spans="1:6">
      <c r="A3" s="3" t="s">
        <v>183</v>
      </c>
    </row>
    <row r="4" spans="1:6">
      <c r="A4" s="4" t="s">
        <v>664</v>
      </c>
      <c r="B4" s="7" t="n">
        <v>428</v>
      </c>
      <c r="C4" s="7" t="n">
        <v>538</v>
      </c>
      <c r="D4" s="7" t="n">
        <v>10389</v>
      </c>
      <c r="E4" s="7" t="n">
        <v>538</v>
      </c>
      <c r="F4" s="7" t="n">
        <v>147000</v>
      </c>
    </row>
    <row r="5" spans="1:6">
      <c r="A5" s="4" t="s">
        <v>665</v>
      </c>
      <c r="B5" s="7" t="n">
        <v>51400</v>
      </c>
      <c r="D5" s="7" t="n">
        <v>51400</v>
      </c>
      <c r="F5" s="7" t="n">
        <v>514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66</v>
      </c>
      <c r="B1" s="2" t="s">
        <v>23</v>
      </c>
      <c r="D1" s="2" t="s">
        <v>1</v>
      </c>
      <c r="F1" s="2" t="s">
        <v>663</v>
      </c>
    </row>
    <row r="2" spans="1:6">
      <c r="B2" s="2" t="s">
        <v>2</v>
      </c>
      <c r="C2" s="2" t="s">
        <v>24</v>
      </c>
      <c r="D2" s="2" t="s">
        <v>2</v>
      </c>
      <c r="E2" s="2" t="s">
        <v>24</v>
      </c>
      <c r="F2" s="2" t="s">
        <v>2</v>
      </c>
    </row>
    <row r="3" spans="1:6">
      <c r="A3" s="3" t="s">
        <v>667</v>
      </c>
    </row>
    <row r="4" spans="1:6">
      <c r="A4" s="4" t="s">
        <v>668</v>
      </c>
      <c r="B4" s="5" t="n">
        <v>12304</v>
      </c>
      <c r="C4" s="5" t="n">
        <v>23968</v>
      </c>
      <c r="D4" s="5" t="n">
        <v>312304</v>
      </c>
      <c r="E4" s="5" t="n">
        <v>23968</v>
      </c>
    </row>
    <row r="5" spans="1:6">
      <c r="A5" s="4" t="s">
        <v>669</v>
      </c>
      <c r="B5" s="7" t="n">
        <v>428</v>
      </c>
      <c r="C5" s="7" t="n">
        <v>538</v>
      </c>
      <c r="D5" s="7" t="n">
        <v>10389</v>
      </c>
      <c r="E5" s="7" t="n">
        <v>538</v>
      </c>
      <c r="F5" s="7" t="n">
        <v>147000</v>
      </c>
    </row>
    <row r="6" spans="1:6">
      <c r="A6" s="4" t="s">
        <v>670</v>
      </c>
    </row>
    <row r="7" spans="1:6">
      <c r="A7" s="3" t="s">
        <v>667</v>
      </c>
    </row>
    <row r="8" spans="1:6">
      <c r="A8" s="4" t="s">
        <v>668</v>
      </c>
      <c r="B8" s="5" t="n">
        <v>12304</v>
      </c>
      <c r="C8" s="5" t="n">
        <v>23968</v>
      </c>
      <c r="D8" s="5" t="n">
        <v>312304</v>
      </c>
      <c r="E8" s="5" t="n">
        <v>23968</v>
      </c>
    </row>
    <row r="9" spans="1:6">
      <c r="A9" s="4" t="s">
        <v>669</v>
      </c>
      <c r="B9" s="7" t="n">
        <v>428</v>
      </c>
      <c r="C9" s="7" t="n">
        <v>538</v>
      </c>
      <c r="D9" s="7" t="n">
        <v>10389</v>
      </c>
      <c r="E9" s="7" t="n">
        <v>53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671</v>
      </c>
      <c r="B1" s="2" t="s">
        <v>1</v>
      </c>
    </row>
    <row r="2" spans="1:2">
      <c r="B2" s="2" t="s">
        <v>445</v>
      </c>
    </row>
    <row r="3" spans="1:2">
      <c r="A3" s="3" t="s">
        <v>672</v>
      </c>
    </row>
    <row r="4" spans="1:2">
      <c r="A4" s="4" t="s">
        <v>447</v>
      </c>
      <c r="B4" s="7" t="n">
        <v>13</v>
      </c>
    </row>
    <row r="5" spans="1:2">
      <c r="A5" s="4" t="s">
        <v>673</v>
      </c>
      <c r="B5" s="5" t="n">
        <v>429</v>
      </c>
    </row>
    <row r="6" spans="1:2">
      <c r="A6" s="4" t="s">
        <v>674</v>
      </c>
      <c r="B6" s="5" t="n">
        <v>-62</v>
      </c>
    </row>
    <row r="7" spans="1:2">
      <c r="A7" s="4" t="s">
        <v>449</v>
      </c>
      <c r="B7" s="5" t="n">
        <v>380</v>
      </c>
    </row>
    <row r="8" spans="1:2">
      <c r="A8" s="4" t="s">
        <v>675</v>
      </c>
    </row>
    <row r="9" spans="1:2">
      <c r="A9" s="3" t="s">
        <v>672</v>
      </c>
    </row>
    <row r="10" spans="1:2">
      <c r="A10" s="4" t="s">
        <v>447</v>
      </c>
      <c r="B10" s="5" t="n">
        <v>13</v>
      </c>
    </row>
    <row r="11" spans="1:2">
      <c r="A11" s="4" t="s">
        <v>673</v>
      </c>
      <c r="B11" s="5" t="n">
        <v>11</v>
      </c>
    </row>
    <row r="12" spans="1:2">
      <c r="A12" s="4" t="s">
        <v>674</v>
      </c>
      <c r="B12" s="5" t="n">
        <v>-24</v>
      </c>
    </row>
    <row r="13" spans="1:2">
      <c r="A13" s="4" t="s">
        <v>449</v>
      </c>
      <c r="B13" s="5" t="n">
        <v>0</v>
      </c>
    </row>
    <row r="14" spans="1:2">
      <c r="A14" s="4" t="s">
        <v>676</v>
      </c>
    </row>
    <row r="15" spans="1:2">
      <c r="A15" s="3" t="s">
        <v>672</v>
      </c>
    </row>
    <row r="16" spans="1:2">
      <c r="A16" s="4" t="s">
        <v>447</v>
      </c>
      <c r="B16" s="5" t="n">
        <v>0</v>
      </c>
    </row>
    <row r="17" spans="1:2">
      <c r="A17" s="4" t="s">
        <v>673</v>
      </c>
      <c r="B17" s="5" t="n">
        <v>418</v>
      </c>
    </row>
    <row r="18" spans="1:2">
      <c r="A18" s="4" t="s">
        <v>674</v>
      </c>
      <c r="B18" s="5" t="n">
        <v>-38</v>
      </c>
    </row>
    <row r="19" spans="1:2">
      <c r="A19" s="4" t="s">
        <v>449</v>
      </c>
      <c r="B19" s="7" t="n">
        <v>3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77</v>
      </c>
      <c r="B1" s="2" t="s">
        <v>23</v>
      </c>
      <c r="D1" s="2" t="s">
        <v>1</v>
      </c>
    </row>
    <row r="2" spans="1:5">
      <c r="B2" s="2" t="s">
        <v>2</v>
      </c>
      <c r="C2" s="2" t="s">
        <v>24</v>
      </c>
      <c r="D2" s="2" t="s">
        <v>2</v>
      </c>
      <c r="E2" s="2" t="s">
        <v>24</v>
      </c>
    </row>
    <row r="3" spans="1:5">
      <c r="A3" s="3" t="s">
        <v>190</v>
      </c>
    </row>
    <row r="4" spans="1:5">
      <c r="A4" s="4" t="s">
        <v>678</v>
      </c>
      <c r="D4" s="4" t="s">
        <v>679</v>
      </c>
    </row>
    <row r="5" spans="1:5">
      <c r="A5" s="4" t="s">
        <v>680</v>
      </c>
      <c r="B5" s="9" t="n">
        <v>0.9</v>
      </c>
      <c r="D5" s="7" t="n">
        <v>1</v>
      </c>
      <c r="E5" s="9" t="n">
        <v>0.3</v>
      </c>
    </row>
    <row r="6" spans="1:5">
      <c r="A6" s="4" t="s">
        <v>681</v>
      </c>
      <c r="C6" s="9" t="n">
        <v>1.6</v>
      </c>
    </row>
    <row r="7" spans="1:5">
      <c r="A7" s="4" t="s">
        <v>682</v>
      </c>
      <c r="D7" s="4" t="s">
        <v>68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84</v>
      </c>
      <c r="B1" s="2" t="s">
        <v>445</v>
      </c>
      <c r="C1" s="2" t="s">
        <v>685</v>
      </c>
      <c r="D1" s="2" t="s">
        <v>686</v>
      </c>
    </row>
    <row r="2" spans="1:4">
      <c r="A2" s="3" t="s">
        <v>687</v>
      </c>
    </row>
    <row r="3" spans="1:4">
      <c r="A3" s="4" t="s">
        <v>688</v>
      </c>
      <c r="B3" s="5" t="n">
        <v>12</v>
      </c>
      <c r="C3" s="5" t="n">
        <v>12</v>
      </c>
      <c r="D3" s="5" t="n">
        <v>12</v>
      </c>
    </row>
    <row r="4" spans="1:4">
      <c r="A4" s="4" t="s">
        <v>689</v>
      </c>
    </row>
    <row r="5" spans="1:4">
      <c r="A5" s="3" t="s">
        <v>687</v>
      </c>
    </row>
    <row r="6" spans="1:4">
      <c r="A6" s="4" t="s">
        <v>688</v>
      </c>
      <c r="B6" s="5" t="n">
        <v>6</v>
      </c>
      <c r="C6" s="5" t="n">
        <v>6</v>
      </c>
      <c r="D6" s="5" t="n">
        <v>6</v>
      </c>
    </row>
    <row r="7" spans="1:4">
      <c r="A7" s="4" t="s">
        <v>690</v>
      </c>
    </row>
    <row r="8" spans="1:4">
      <c r="A8" s="3" t="s">
        <v>687</v>
      </c>
    </row>
    <row r="9" spans="1:4">
      <c r="A9" s="4" t="s">
        <v>688</v>
      </c>
      <c r="B9" s="5" t="n">
        <v>6</v>
      </c>
      <c r="C9" s="5" t="n">
        <v>6</v>
      </c>
      <c r="D9" s="5" t="n">
        <v>6</v>
      </c>
    </row>
    <row r="10" spans="1:4">
      <c r="A10" s="4" t="s">
        <v>691</v>
      </c>
    </row>
    <row r="11" spans="1:4">
      <c r="A11" s="3" t="s">
        <v>687</v>
      </c>
    </row>
    <row r="12" spans="1:4">
      <c r="A12" s="4" t="s">
        <v>692</v>
      </c>
      <c r="B12" s="7" t="n">
        <v>9944</v>
      </c>
    </row>
    <row r="13" spans="1:4">
      <c r="A13" s="4" t="s">
        <v>693</v>
      </c>
    </row>
    <row r="14" spans="1:4">
      <c r="A14" s="3" t="s">
        <v>687</v>
      </c>
    </row>
    <row r="15" spans="1:4">
      <c r="A15" s="4" t="s">
        <v>692</v>
      </c>
      <c r="B15" s="7" t="n">
        <v>5519</v>
      </c>
    </row>
    <row r="16" spans="1:4">
      <c r="A16" s="4" t="s">
        <v>694</v>
      </c>
    </row>
    <row r="17" spans="1:4">
      <c r="A17" s="3" t="s">
        <v>687</v>
      </c>
    </row>
    <row r="18" spans="1:4">
      <c r="A18" s="4" t="s">
        <v>695</v>
      </c>
      <c r="D18" s="11" t="n">
        <v>13500</v>
      </c>
    </row>
    <row r="19" spans="1:4">
      <c r="A19" s="4" t="s">
        <v>696</v>
      </c>
    </row>
    <row r="20" spans="1:4">
      <c r="A20" s="3" t="s">
        <v>687</v>
      </c>
    </row>
    <row r="21" spans="1:4">
      <c r="A21" s="4" t="s">
        <v>697</v>
      </c>
      <c r="C21" s="12" t="n">
        <v>4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60</v>
      </c>
    </row>
    <row r="2" spans="1:4">
      <c r="A2" s="3" t="s">
        <v>699</v>
      </c>
    </row>
    <row r="3" spans="1:4">
      <c r="A3" s="4" t="s">
        <v>700</v>
      </c>
      <c r="C3" s="7" t="n">
        <v>1326</v>
      </c>
      <c r="D3" s="7" t="n">
        <v>326</v>
      </c>
    </row>
    <row r="4" spans="1:4">
      <c r="A4" s="4" t="s">
        <v>701</v>
      </c>
      <c r="C4" s="5" t="n">
        <v>0</v>
      </c>
      <c r="D4" s="5" t="n">
        <v>0</v>
      </c>
    </row>
    <row r="5" spans="1:4">
      <c r="A5" s="4" t="s">
        <v>702</v>
      </c>
      <c r="C5" s="5" t="n">
        <v>1326</v>
      </c>
      <c r="D5" s="5" t="n">
        <v>326</v>
      </c>
    </row>
    <row r="6" spans="1:4">
      <c r="A6" s="4" t="s">
        <v>55</v>
      </c>
    </row>
    <row r="7" spans="1:4">
      <c r="A7" s="3" t="s">
        <v>699</v>
      </c>
    </row>
    <row r="8" spans="1:4">
      <c r="A8" s="4" t="s">
        <v>702</v>
      </c>
      <c r="B8" s="4" t="s">
        <v>609</v>
      </c>
      <c r="C8" s="5" t="n">
        <v>1326</v>
      </c>
      <c r="D8" s="5" t="n">
        <v>326</v>
      </c>
    </row>
    <row r="9" spans="1:4">
      <c r="A9" s="4" t="s">
        <v>703</v>
      </c>
    </row>
    <row r="10" spans="1:4">
      <c r="A10" s="3" t="s">
        <v>699</v>
      </c>
    </row>
    <row r="11" spans="1:4">
      <c r="A11" s="4" t="s">
        <v>700</v>
      </c>
      <c r="B11" s="4" t="s">
        <v>704</v>
      </c>
      <c r="C11" s="5" t="n">
        <v>1326</v>
      </c>
      <c r="D11" s="5" t="n">
        <v>326</v>
      </c>
    </row>
    <row r="12" spans="1:4">
      <c r="A12" s="4" t="s">
        <v>705</v>
      </c>
    </row>
    <row r="13" spans="1:4">
      <c r="A13" s="3" t="s">
        <v>699</v>
      </c>
    </row>
    <row r="14" spans="1:4">
      <c r="A14" s="4" t="s">
        <v>701</v>
      </c>
      <c r="B14" s="4" t="s">
        <v>704</v>
      </c>
      <c r="C14" s="7" t="n">
        <v>0</v>
      </c>
      <c r="D14" s="7" t="n">
        <v>0</v>
      </c>
    </row>
    <row r="15" spans="1:4"/>
    <row r="16" spans="1:4">
      <c r="A16" s="4" t="s">
        <v>609</v>
      </c>
      <c r="B16" s="4" t="s">
        <v>706</v>
      </c>
    </row>
    <row r="17" spans="1:4">
      <c r="A17" s="4" t="s">
        <v>707</v>
      </c>
      <c r="B17" s="4" t="s">
        <v>708</v>
      </c>
    </row>
  </sheetData>
  <mergeCells count="4">
    <mergeCell ref="A1:B1"/>
    <mergeCell ref="A15:C15"/>
    <mergeCell ref="B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23</v>
      </c>
      <c r="D1" s="2" t="s">
        <v>1</v>
      </c>
    </row>
    <row r="2" spans="1:5">
      <c r="B2" s="2" t="s">
        <v>2</v>
      </c>
      <c r="C2" s="2" t="s">
        <v>24</v>
      </c>
      <c r="D2" s="2" t="s">
        <v>2</v>
      </c>
      <c r="E2" s="2" t="s">
        <v>24</v>
      </c>
    </row>
    <row r="3" spans="1:5">
      <c r="A3" s="3" t="s">
        <v>710</v>
      </c>
    </row>
    <row r="4" spans="1:5">
      <c r="A4" s="4" t="s">
        <v>711</v>
      </c>
      <c r="B4" s="7" t="n">
        <v>1109</v>
      </c>
      <c r="D4" s="7" t="n">
        <v>1308</v>
      </c>
      <c r="E4" s="7" t="n">
        <v>743</v>
      </c>
    </row>
    <row r="5" spans="1:5">
      <c r="A5" s="4" t="s">
        <v>712</v>
      </c>
      <c r="C5" s="7" t="n">
        <v>-1235</v>
      </c>
    </row>
    <row r="6" spans="1:5">
      <c r="A6" s="4" t="s">
        <v>713</v>
      </c>
    </row>
    <row r="7" spans="1:5">
      <c r="A7" s="3" t="s">
        <v>710</v>
      </c>
    </row>
    <row r="8" spans="1:5">
      <c r="A8" s="4" t="s">
        <v>714</v>
      </c>
      <c r="B8" s="5" t="n">
        <v>-251</v>
      </c>
      <c r="C8" s="5" t="n">
        <v>-371</v>
      </c>
      <c r="D8" s="5" t="n">
        <v>-310</v>
      </c>
      <c r="E8" s="5" t="n">
        <v>-458</v>
      </c>
    </row>
    <row r="9" spans="1:5">
      <c r="A9" s="4" t="s">
        <v>715</v>
      </c>
      <c r="B9" s="5" t="n">
        <v>-3</v>
      </c>
      <c r="C9" s="5" t="n">
        <v>-1</v>
      </c>
      <c r="D9" s="5" t="n">
        <v>-2</v>
      </c>
      <c r="E9" s="5" t="n">
        <v>4</v>
      </c>
    </row>
    <row r="10" spans="1:5">
      <c r="A10" s="4" t="s">
        <v>716</v>
      </c>
    </row>
    <row r="11" spans="1:5">
      <c r="A11" s="3" t="s">
        <v>710</v>
      </c>
    </row>
    <row r="12" spans="1:5">
      <c r="A12" s="4" t="s">
        <v>711</v>
      </c>
      <c r="D12" s="5" t="n">
        <v>0</v>
      </c>
      <c r="E12" s="5" t="n">
        <v>136</v>
      </c>
    </row>
    <row r="13" spans="1:5">
      <c r="A13" s="4" t="s">
        <v>712</v>
      </c>
      <c r="B13" s="5" t="n">
        <v>0</v>
      </c>
      <c r="C13" s="5" t="n">
        <v>-129</v>
      </c>
    </row>
    <row r="14" spans="1:5">
      <c r="A14" s="4" t="s">
        <v>717</v>
      </c>
    </row>
    <row r="15" spans="1:5">
      <c r="A15" s="3" t="s">
        <v>710</v>
      </c>
    </row>
    <row r="16" spans="1:5">
      <c r="A16" s="4" t="s">
        <v>714</v>
      </c>
      <c r="B16" s="5" t="n">
        <v>0</v>
      </c>
      <c r="C16" s="5" t="n">
        <v>-31</v>
      </c>
      <c r="D16" s="5" t="n">
        <v>0</v>
      </c>
      <c r="E16" s="5" t="n">
        <v>-49</v>
      </c>
    </row>
    <row r="17" spans="1:5">
      <c r="A17" s="4" t="s">
        <v>715</v>
      </c>
      <c r="B17" s="5" t="n">
        <v>0</v>
      </c>
      <c r="C17" s="5" t="n">
        <v>0</v>
      </c>
      <c r="D17" s="5" t="n">
        <v>0</v>
      </c>
      <c r="E17" s="5" t="n">
        <v>1</v>
      </c>
    </row>
    <row r="18" spans="1:5">
      <c r="A18" s="4" t="s">
        <v>689</v>
      </c>
    </row>
    <row r="19" spans="1:5">
      <c r="A19" s="3" t="s">
        <v>710</v>
      </c>
    </row>
    <row r="20" spans="1:5">
      <c r="A20" s="4" t="s">
        <v>711</v>
      </c>
      <c r="B20" s="5" t="n">
        <v>1038</v>
      </c>
      <c r="D20" s="5" t="n">
        <v>1003</v>
      </c>
      <c r="E20" s="5" t="n">
        <v>1253</v>
      </c>
    </row>
    <row r="21" spans="1:5">
      <c r="A21" s="4" t="s">
        <v>712</v>
      </c>
      <c r="C21" s="5" t="n">
        <v>-532</v>
      </c>
    </row>
    <row r="22" spans="1:5">
      <c r="A22" s="4" t="s">
        <v>718</v>
      </c>
    </row>
    <row r="23" spans="1:5">
      <c r="A23" s="3" t="s">
        <v>710</v>
      </c>
    </row>
    <row r="24" spans="1:5">
      <c r="A24" s="4" t="s">
        <v>714</v>
      </c>
      <c r="B24" s="5" t="n">
        <v>-90</v>
      </c>
      <c r="C24" s="5" t="n">
        <v>-434</v>
      </c>
      <c r="D24" s="5" t="n">
        <v>-90</v>
      </c>
      <c r="E24" s="5" t="n">
        <v>-574</v>
      </c>
    </row>
    <row r="25" spans="1:5">
      <c r="A25" s="4" t="s">
        <v>715</v>
      </c>
      <c r="B25" s="5" t="n">
        <v>-3</v>
      </c>
      <c r="C25" s="5" t="n">
        <v>1</v>
      </c>
      <c r="D25" s="5" t="n">
        <v>-2</v>
      </c>
      <c r="E25" s="5" t="n">
        <v>5</v>
      </c>
    </row>
    <row r="26" spans="1:5">
      <c r="A26" s="4" t="s">
        <v>690</v>
      </c>
    </row>
    <row r="27" spans="1:5">
      <c r="A27" s="3" t="s">
        <v>710</v>
      </c>
    </row>
    <row r="28" spans="1:5">
      <c r="A28" s="4" t="s">
        <v>711</v>
      </c>
      <c r="B28" s="5" t="n">
        <v>71</v>
      </c>
      <c r="D28" s="5" t="n">
        <v>305</v>
      </c>
    </row>
    <row r="29" spans="1:5">
      <c r="A29" s="4" t="s">
        <v>712</v>
      </c>
      <c r="C29" s="5" t="n">
        <v>-574</v>
      </c>
      <c r="E29" s="5" t="n">
        <v>-646</v>
      </c>
    </row>
    <row r="30" spans="1:5">
      <c r="A30" s="4" t="s">
        <v>719</v>
      </c>
    </row>
    <row r="31" spans="1:5">
      <c r="A31" s="3" t="s">
        <v>710</v>
      </c>
    </row>
    <row r="32" spans="1:5">
      <c r="A32" s="4" t="s">
        <v>714</v>
      </c>
      <c r="B32" s="5" t="n">
        <v>-161</v>
      </c>
      <c r="C32" s="5" t="n">
        <v>94</v>
      </c>
      <c r="D32" s="5" t="n">
        <v>-220</v>
      </c>
      <c r="E32" s="5" t="n">
        <v>165</v>
      </c>
    </row>
    <row r="33" spans="1:5">
      <c r="A33" s="4" t="s">
        <v>715</v>
      </c>
      <c r="B33" s="7" t="n">
        <v>0</v>
      </c>
      <c r="C33" s="7" t="n">
        <v>-2</v>
      </c>
      <c r="D33" s="7" t="n">
        <v>0</v>
      </c>
      <c r="E33" s="7" t="n">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6:42:33Z</dcterms:created>
  <dcterms:modified xmlns:dcterms="http://purl.org/dc/terms/" xmlns:xsi="http://www.w3.org/2001/XMLSchema-instance" xsi:type="dcterms:W3CDTF">2017-08-30T16:42:33Z</dcterms:modified>
</cp:coreProperties>
</file>